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the Business" sheetId="7" state="visible" r:id="rId7"/>
    <sheet xmlns:r="http://schemas.openxmlformats.org/officeDocument/2006/relationships" name="Statement of Compliance" sheetId="8" state="visible" r:id="rId8"/>
    <sheet xmlns:r="http://schemas.openxmlformats.org/officeDocument/2006/relationships" name="Significant Accounting Policies" sheetId="9" state="visible" r:id="rId9"/>
    <sheet xmlns:r="http://schemas.openxmlformats.org/officeDocument/2006/relationships" name="Notes Related to the Consolidat" sheetId="10" state="visible" r:id="rId10"/>
    <sheet xmlns:r="http://schemas.openxmlformats.org/officeDocument/2006/relationships" name="Notes Related to the Consolid_2" sheetId="11" state="visible" r:id="rId11"/>
    <sheet xmlns:r="http://schemas.openxmlformats.org/officeDocument/2006/relationships" name="Off-Balance Sheet Commitments"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Notes Related to the Consolid_3" sheetId="15" state="visible" r:id="rId15"/>
    <sheet xmlns:r="http://schemas.openxmlformats.org/officeDocument/2006/relationships" name="Notes Related to the Consolid_4" sheetId="16" state="visible" r:id="rId16"/>
    <sheet xmlns:r="http://schemas.openxmlformats.org/officeDocument/2006/relationships" name="Off-Balance Sheet Commitments (" sheetId="17" state="visible" r:id="rId17"/>
    <sheet xmlns:r="http://schemas.openxmlformats.org/officeDocument/2006/relationships" name="Description of the Business - A"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Significant Accounting Polici_6" sheetId="21" state="visible" r:id="rId21"/>
    <sheet xmlns:r="http://schemas.openxmlformats.org/officeDocument/2006/relationships" name="Significant Accounting Polici_7" sheetId="22" state="visible" r:id="rId22"/>
    <sheet xmlns:r="http://schemas.openxmlformats.org/officeDocument/2006/relationships" name="Notes Related to the Consolid_5" sheetId="23" state="visible" r:id="rId23"/>
    <sheet xmlns:r="http://schemas.openxmlformats.org/officeDocument/2006/relationships" name="Notes Related to the Consolid_6" sheetId="24" state="visible" r:id="rId24"/>
    <sheet xmlns:r="http://schemas.openxmlformats.org/officeDocument/2006/relationships" name="Notes Related to the Consolid_7" sheetId="25" state="visible" r:id="rId25"/>
    <sheet xmlns:r="http://schemas.openxmlformats.org/officeDocument/2006/relationships" name="Notes Related to the Consolid_8" sheetId="26" state="visible" r:id="rId26"/>
    <sheet xmlns:r="http://schemas.openxmlformats.org/officeDocument/2006/relationships" name="Notes Related to the Consolid_9" sheetId="27" state="visible" r:id="rId27"/>
    <sheet xmlns:r="http://schemas.openxmlformats.org/officeDocument/2006/relationships" name="Notes Related to the Consoli_10" sheetId="28" state="visible" r:id="rId28"/>
    <sheet xmlns:r="http://schemas.openxmlformats.org/officeDocument/2006/relationships" name="Notes Related to the Consoli_11" sheetId="29" state="visible" r:id="rId29"/>
    <sheet xmlns:r="http://schemas.openxmlformats.org/officeDocument/2006/relationships" name="Notes Related to the Consoli_12" sheetId="30" state="visible" r:id="rId30"/>
    <sheet xmlns:r="http://schemas.openxmlformats.org/officeDocument/2006/relationships" name="Notes Related to the Consoli_13" sheetId="31" state="visible" r:id="rId31"/>
    <sheet xmlns:r="http://schemas.openxmlformats.org/officeDocument/2006/relationships" name="Notes Related to the Consoli_14" sheetId="32" state="visible" r:id="rId32"/>
    <sheet xmlns:r="http://schemas.openxmlformats.org/officeDocument/2006/relationships" name="Notes Related to the Consoli_15" sheetId="33" state="visible" r:id="rId33"/>
    <sheet xmlns:r="http://schemas.openxmlformats.org/officeDocument/2006/relationships" name="Notes Related to the Consoli_16" sheetId="34" state="visible" r:id="rId34"/>
    <sheet xmlns:r="http://schemas.openxmlformats.org/officeDocument/2006/relationships" name="Notes Related to the Consoli_17" sheetId="35" state="visible" r:id="rId35"/>
    <sheet xmlns:r="http://schemas.openxmlformats.org/officeDocument/2006/relationships" name="Notes Related to the Consoli_18" sheetId="36" state="visible" r:id="rId36"/>
    <sheet xmlns:r="http://schemas.openxmlformats.org/officeDocument/2006/relationships" name="Notes Related to the Consoli_19" sheetId="37" state="visible" r:id="rId37"/>
    <sheet xmlns:r="http://schemas.openxmlformats.org/officeDocument/2006/relationships" name="Notes Related to the Consoli_20" sheetId="38" state="visible" r:id="rId38"/>
    <sheet xmlns:r="http://schemas.openxmlformats.org/officeDocument/2006/relationships" name="Notes Related to the Consoli_21" sheetId="39" state="visible" r:id="rId39"/>
    <sheet xmlns:r="http://schemas.openxmlformats.org/officeDocument/2006/relationships" name="Notes Related to the Consoli_22" sheetId="40" state="visible" r:id="rId40"/>
    <sheet xmlns:r="http://schemas.openxmlformats.org/officeDocument/2006/relationships" name="Notes Related to the Consoli_23" sheetId="41" state="visible" r:id="rId41"/>
    <sheet xmlns:r="http://schemas.openxmlformats.org/officeDocument/2006/relationships" name="Notes Related to the Consoli_24" sheetId="42" state="visible" r:id="rId42"/>
    <sheet xmlns:r="http://schemas.openxmlformats.org/officeDocument/2006/relationships" name="Notes Related to the Consoli_25" sheetId="43" state="visible" r:id="rId43"/>
    <sheet xmlns:r="http://schemas.openxmlformats.org/officeDocument/2006/relationships" name="Notes Related to the Consoli_26" sheetId="44" state="visible" r:id="rId44"/>
    <sheet xmlns:r="http://schemas.openxmlformats.org/officeDocument/2006/relationships" name="Notes Related to the Consoli_27" sheetId="45" state="visible" r:id="rId45"/>
    <sheet xmlns:r="http://schemas.openxmlformats.org/officeDocument/2006/relationships" name="Notes Related To The Consoli_28" sheetId="46" state="visible" r:id="rId46"/>
    <sheet xmlns:r="http://schemas.openxmlformats.org/officeDocument/2006/relationships" name="Notes Related to the Consoli_29" sheetId="47" state="visible" r:id="rId47"/>
    <sheet xmlns:r="http://schemas.openxmlformats.org/officeDocument/2006/relationships" name="Notes Related to the Consoli_30" sheetId="48" state="visible" r:id="rId48"/>
    <sheet xmlns:r="http://schemas.openxmlformats.org/officeDocument/2006/relationships" name="Notes Related to the Consoli_31" sheetId="49" state="visible" r:id="rId49"/>
    <sheet xmlns:r="http://schemas.openxmlformats.org/officeDocument/2006/relationships" name="Notes Related to the Consoli_32" sheetId="50" state="visible" r:id="rId50"/>
    <sheet xmlns:r="http://schemas.openxmlformats.org/officeDocument/2006/relationships" name="Notes Related to the Consoli_33" sheetId="51" state="visible" r:id="rId51"/>
    <sheet xmlns:r="http://schemas.openxmlformats.org/officeDocument/2006/relationships" name="Notes Related to the Consoli_34" sheetId="52" state="visible" r:id="rId52"/>
    <sheet xmlns:r="http://schemas.openxmlformats.org/officeDocument/2006/relationships" name="Notes Related to the Consoli_35" sheetId="53" state="visible" r:id="rId53"/>
    <sheet xmlns:r="http://schemas.openxmlformats.org/officeDocument/2006/relationships" name="Notes Related To The Consoli_36" sheetId="54" state="visible" r:id="rId54"/>
    <sheet xmlns:r="http://schemas.openxmlformats.org/officeDocument/2006/relationships" name="Notes Related To The Consoli_37" sheetId="55" state="visible" r:id="rId55"/>
    <sheet xmlns:r="http://schemas.openxmlformats.org/officeDocument/2006/relationships" name="Notes Related to the Consoli_38" sheetId="56" state="visible" r:id="rId56"/>
    <sheet xmlns:r="http://schemas.openxmlformats.org/officeDocument/2006/relationships" name="Notes Related to the Consoli_39" sheetId="57" state="visible" r:id="rId57"/>
    <sheet xmlns:r="http://schemas.openxmlformats.org/officeDocument/2006/relationships" name="Notes Related to the Consoli_40" sheetId="58" state="visible" r:id="rId58"/>
    <sheet xmlns:r="http://schemas.openxmlformats.org/officeDocument/2006/relationships" name="Notes Related to the Consoli_41" sheetId="59" state="visible" r:id="rId59"/>
    <sheet xmlns:r="http://schemas.openxmlformats.org/officeDocument/2006/relationships" name="Off-Balance Sheet Commitments -" sheetId="60" state="visible" r:id="rId60"/>
    <sheet xmlns:r="http://schemas.openxmlformats.org/officeDocument/2006/relationships" name="Off Balance Sheet Commitments -" sheetId="61" state="visible" r:id="rId61"/>
  </sheets>
  <definedNames/>
  <calcPr calcId="124519" fullCalcOnLoad="1"/>
</workbook>
</file>

<file path=xl/sharedStrings.xml><?xml version="1.0" encoding="utf-8"?>
<sst xmlns="http://schemas.openxmlformats.org/spreadsheetml/2006/main" uniqueCount="711">
  <si>
    <t>Document and Entity Information</t>
  </si>
  <si>
    <t>6 Months Ended</t>
  </si>
  <si>
    <t>Jun. 30, 2019</t>
  </si>
  <si>
    <t>Document and entity information [abstract]</t>
  </si>
  <si>
    <t>Document Type</t>
  </si>
  <si>
    <t>6-K</t>
  </si>
  <si>
    <t>Amendment Flag</t>
  </si>
  <si>
    <t>false</t>
  </si>
  <si>
    <t>Document Period End Date</t>
  </si>
  <si>
    <t>Jun. 30,
		2019</t>
  </si>
  <si>
    <t>Document Fiscal Year Focus</t>
  </si>
  <si>
    <t>2019</t>
  </si>
  <si>
    <t>Document Fiscal Period Focus</t>
  </si>
  <si>
    <t>Q2</t>
  </si>
  <si>
    <t>Entity Registrant Name</t>
  </si>
  <si>
    <t>ERYTECH PHARMA S.A.</t>
  </si>
  <si>
    <t>Entity Central Index Key</t>
  </si>
  <si>
    <t>0001624422</t>
  </si>
  <si>
    <t>Current Fiscal Year End Date</t>
  </si>
  <si>
    <t>--12-31</t>
  </si>
  <si>
    <t>Consolidated Statements of Income (Loss) - EUR (€) € in Thousands</t>
  </si>
  <si>
    <t>Jun. 30, 2018</t>
  </si>
  <si>
    <t>Profit or loss [abstract]</t>
  </si>
  <si>
    <t>Revenues</t>
  </si>
  <si>
    <t>Other income</t>
  </si>
  <si>
    <t>Operating income</t>
  </si>
  <si>
    <t>Research and development</t>
  </si>
  <si>
    <t>General and administrative</t>
  </si>
  <si>
    <t>Operating expenses</t>
  </si>
  <si>
    <t>Operating loss</t>
  </si>
  <si>
    <t>Financial income</t>
  </si>
  <si>
    <t>Financial expenses</t>
  </si>
  <si>
    <t>Financial income (loss)</t>
  </si>
  <si>
    <t>Income tax</t>
  </si>
  <si>
    <t>Net loss</t>
  </si>
  <si>
    <t>Basic / Diluted loss per share (€/share)</t>
  </si>
  <si>
    <t>Consolidated Statements of Comprehensive Income (Loss) - EUR (€) € in Thousands</t>
  </si>
  <si>
    <t>Statement of comprehensive income [abstract]</t>
  </si>
  <si>
    <t>Elements that may be reclassified subsequently to income (loss)</t>
  </si>
  <si>
    <t>Currency translation adjustment</t>
  </si>
  <si>
    <t>Elements that may not be reclassified subsequently to income (loss)</t>
  </si>
  <si>
    <t>Remeasurement of defined benefits liabilities</t>
  </si>
  <si>
    <t>Tax effect</t>
  </si>
  <si>
    <t>Other comprehensive income (loss)</t>
  </si>
  <si>
    <t>Total comprehensive income (loss)</t>
  </si>
  <si>
    <t>Consolidated Statements of Financial Position - EUR (€) € in Thousands</t>
  </si>
  <si>
    <t>Dec. 31, 2018</t>
  </si>
  <si>
    <t>Non-current assets</t>
  </si>
  <si>
    <t>Intangible assets</t>
  </si>
  <si>
    <t>Property, plant and equipment</t>
  </si>
  <si>
    <t>Right of use</t>
  </si>
  <si>
    <t>Other non-current financial assets</t>
  </si>
  <si>
    <t>Total non-current assets</t>
  </si>
  <si>
    <t>Current assets</t>
  </si>
  <si>
    <t>Other current financial assets</t>
  </si>
  <si>
    <t>Inventories</t>
  </si>
  <si>
    <t>Trade and other receivables</t>
  </si>
  <si>
    <t>Other current assets</t>
  </si>
  <si>
    <t>Cash and cash equivalents</t>
  </si>
  <si>
    <t>Total current assets</t>
  </si>
  <si>
    <t>TOTAL ASSETS</t>
  </si>
  <si>
    <t>Shareholders' equity</t>
  </si>
  <si>
    <t>Share capital</t>
  </si>
  <si>
    <t>Premiums related to share capital</t>
  </si>
  <si>
    <t>Reserves</t>
  </si>
  <si>
    <t>Translation reserve</t>
  </si>
  <si>
    <t>Net loss for the period</t>
  </si>
  <si>
    <t>Total shareholders' equity</t>
  </si>
  <si>
    <t>Non-current liabilities</t>
  </si>
  <si>
    <t>Provisions - non-current portion</t>
  </si>
  <si>
    <t>Financial liabilities - non-current portion</t>
  </si>
  <si>
    <t>Lease liabilities - non-current portion</t>
  </si>
  <si>
    <t>Total Non-current liabilities</t>
  </si>
  <si>
    <t>Current liabilities</t>
  </si>
  <si>
    <t>Provisions - current portion</t>
  </si>
  <si>
    <t>Financial liabilities - current portion</t>
  </si>
  <si>
    <t>Lease liabilities - current portion</t>
  </si>
  <si>
    <t>Trade and other payables</t>
  </si>
  <si>
    <t>Other current liabilities</t>
  </si>
  <si>
    <t>Total current liabilities</t>
  </si>
  <si>
    <t>TOTAL LIABILITIES AND SHAREHOLDERS' EQUITY</t>
  </si>
  <si>
    <t>Consolidated Statements of Cash Flow - EUR (€) € in Thousands</t>
  </si>
  <si>
    <t>Cash flows from operating activities</t>
  </si>
  <si>
    <t>Reconciliation of net loss and the cash used for operating activities</t>
  </si>
  <si>
    <t>Gain or loss en exchange (calculated)</t>
  </si>
  <si>
    <t>Amortization and depreciation</t>
  </si>
  <si>
    <t>Provision</t>
  </si>
  <si>
    <t>Expenses related to share-based payments</t>
  </si>
  <si>
    <t>Interest expense</t>
  </si>
  <si>
    <t>Income tax expense</t>
  </si>
  <si>
    <t>Change in trade and payables in foreign currency</t>
  </si>
  <si>
    <t>Operating cash flow before change in working capital</t>
  </si>
  <si>
    <t>(Increase) decrease in inventories</t>
  </si>
  <si>
    <t>(Increase) decrease in trade and other receivables</t>
  </si>
  <si>
    <t>(Increase) decrease in other current assets</t>
  </si>
  <si>
    <t>Increase (decrease) in trade and other payables</t>
  </si>
  <si>
    <t>Increase (decrease) in other current liabilities</t>
  </si>
  <si>
    <t>Change in working capital</t>
  </si>
  <si>
    <t>Net cash flow used in operating activities</t>
  </si>
  <si>
    <t>Cash flows from investing activities</t>
  </si>
  <si>
    <t>Acquisition of property, plant and equipment</t>
  </si>
  <si>
    <t>Acquisitions of intangible assets</t>
  </si>
  <si>
    <t>Acquisitions of non-current &amp; current financial assets</t>
  </si>
  <si>
    <t>Disposal of non-current &amp; current financial assets</t>
  </si>
  <si>
    <t>Net cash flow used in investing activities</t>
  </si>
  <si>
    <t>Cash flows from financing activities</t>
  </si>
  <si>
    <t>Repayment of borrowings</t>
  </si>
  <si>
    <t>Allowance received from a lessor</t>
  </si>
  <si>
    <t>Repayment of lease debt (IFRS 16)</t>
  </si>
  <si>
    <t>Interests paid</t>
  </si>
  <si>
    <t>Net cash flow from (used in) financing activities</t>
  </si>
  <si>
    <t>Exchange rate effect on cash in foreign currency</t>
  </si>
  <si>
    <t>Increase / Decrease in cash and cash equivalents</t>
  </si>
  <si>
    <t>Net cash and cash equivalents at the beginning of the period</t>
  </si>
  <si>
    <t>Net cash and cash equivalents at the closing of the period</t>
  </si>
  <si>
    <t>Supplemental disclosure of cash flows information</t>
  </si>
  <si>
    <t>Cash paid for interest</t>
  </si>
  <si>
    <t>Cash paid for income tax</t>
  </si>
  <si>
    <t>Consolidated Statements of Changes in Shareholders' Equity - EUR (€) € in Thousands</t>
  </si>
  <si>
    <t>Total</t>
  </si>
  <si>
    <t>Premiums related to the share capital</t>
  </si>
  <si>
    <t>Rreserves</t>
  </si>
  <si>
    <t>Net (income) loss</t>
  </si>
  <si>
    <t>Beginning balance at Dec. 31, 2017</t>
  </si>
  <si>
    <t>Other comprehensive income</t>
  </si>
  <si>
    <t>Allocation of prior period loss</t>
  </si>
  <si>
    <t>Share-based payment</t>
  </si>
  <si>
    <t>Ending balance at Jun. 30, 2018</t>
  </si>
  <si>
    <t>Beginning balance at Dec. 31, 2018</t>
  </si>
  <si>
    <t>Issue of warrants</t>
  </si>
  <si>
    <t>Reclassification</t>
  </si>
  <si>
    <t>Ending balance at Jun. 30, 2019</t>
  </si>
  <si>
    <t>Description of the Business</t>
  </si>
  <si>
    <t>Text block [abstract]</t>
  </si>
  <si>
    <t>1. DESCRIPTION OF THE BUSINESS
ERYTECH Pharma S.A. (“ ERYTECH Company
The Company completed its initial public offering on Euronext Paris
in May 2013, raising €17.7 million and
a follow-on follow-on
The Company has incurred losses and negative cash flows from
operations since its inception and had shareholders’ equity
of €117,025 thousand as of June 30, 2019 as a
result of several financing rounds, including an initial public
offering. The Company anticipates incurring additional losses until
such time, if ever, that it can generate significant revenue from
its product candidates in development. Substantial additional
financing will be needed by the Company to fund its operations and
to commercially develop its product candidates.
The Company’s future operations are highly dependent on a
combination of factors, including: (i) the success of its
research and development; (ii) regulatory approval and market
acceptance of the Company’s proposed future products;
(iii) the timely and successful completion of additional
financing; and (iv) the development of competitive therapies
by other biotechnology and pharmaceutical companies. As a result,
the Company is and should continue, in the short
to mid-term,
The accompanying condensed consolidated financial statements and
related notes (the “ Condensed Consolidated Financial
Statements
Major events of the first half of 2019
Business
May 2019:
•
Acceptance by the U.S. Food and Drug Administration
(FDA) of the Company’s Investigational New Drug (IND)
application for eryaspase, consisting of the
enzyme L-asparaginase
June 2019:
•
Opening of the a U.S.-based GMP manufacturing facility
in Princeton, New Jersey, United States. The facility will support
production capacity needs for eryaspase, the Company’s lead
product candidate, for patients in the United States. The Princeton
facility is targeted to begin manufacturing eryaspase in the fourth
quarter of 2019 to ensure supply for U.S. participants in the
TRYbeCA1 trial.
•
The Company signed an agreement with SQZ
Biotechnologies (SQZ), a cell therapy company developing novel
treatments in multiple therapeutic areas, to collaborate on the
advancement of novel red blood cell-based
•
Enrollment of first patient in the Phase 2 clinical
trial, named TRYbeCA2, evaluating the Company’s lead product
candidate, eryaspase, for the treatment of first line triple
negative breast cancer (TNBC).
Management
January 2019:
•
Grant of 36,150 free shares and 38,025 stock-options
to employees.
•
Eric Soyer is appointed as Deputy General Manager of
the Company.
April 2019:
•
Grant of 94,200 free shares (of which 36,000 to
executives and 58,200 to employees), 76,905 stock-options (of which
44,200 to executives and 32,705 to employees) and 25,998 warrants
to members of the board of directors.
June 2019:
•
Dr. Jean-Paul Kress was appointed as Chairman of
the Board of Directors by the Board of Directors following his
appointment as board member at the Company’s Annual General
Meeting of Shareholders held on June 21, 2019. Dr. Kress
has over 25 years’ experience as a senior executive in
international biotechnology and pharmaceutical groups.</t>
  </si>
  <si>
    <t>Statement of Compliance</t>
  </si>
  <si>
    <t>2. STATEMENT OF COMPLIANCE
The Condensed Consolidated Financial Statements have been prepared
in accordance with International Financial Reporting Standards
(“ IFRS IASB
Due to the listing of ordinary shares of the Company on Euronext
Paris and in accordance with the European Union’s regulation
No. 1606/2002 of July 19, 2002, the Condensed
Consolidated Financial Statements of the Company are also prepared
in accordance with IFRS, as adopted by the European Union (EU).
As of June 30, 2019, all IFRS that the IASB had published and
that are mandatory are the same as those adopted by the EU and
mandatory in the EU. As a result, the Condensed Consolidated
Financial Statements comply with International Financial Reporting
Standards as published by the IASB and as adopted by the EU.
The Condensed Consolidated Financial Statements as of June 30,
2019 have been prepared in accordance with the standard IAS 34,
“ Interim financial reporting
Except for the standards applicable as of January 1, 2019
described below, the standards applied in the preparation of the
Condensed Consolidated Financial Statements are the same as those
applied to prepare the financial statements as of December 31,
2018.
The Company adopted the following standards, amendments and
interpretations that are mandatory as of January 1, 2019:
•
IFRS 16 – Leases
•
IFRIC 23 – Uncertainty over
income tax treatments
•
Amendments to IFRS 9
– Prepayment features with negative
compensation
•
Amendments to IAS 28 – Long
term Interests in Associates and Joint Ventures
•
Amendments to IAS 19 – Plan
Amendment, Curtailment or Settlement
•
Annual Improvements to IFRS Standards 2015-2017
Cycle.
These new texts did not have any significant impact on the
Company’s results or financial position with the exception of
IFRS 16 (refer to note 3.4).The standards and interpretations that
are optionally applicable to the Company as of June 30, 2019
were not applied in advance.
Recently issued accounting pronouncements that may be relevant to
the Company’s operations but have not yet been adopted are as
follows:
•
Amendments to References to the Conceptual Framework
in IFRS Standards
•
Amendments to IFRS 3
– Business Combinations
•
Amendments to IAS 1 and IAS 8: Definition of
Material</t>
  </si>
  <si>
    <t>Significant Accounting Policies</t>
  </si>
  <si>
    <t>3. SIGNIFICANT ACCOUNTING POLICIES
3.1 Scope of consolidation
Details of the Company’s subsidiary as of June 30, 2019
are as follows:
Date of incorporation Percent of Accounting method
ERYTECH Pharma, Inc.
Registered office: Cambridge,
Massachusetts – United-States April 2014 100 % Fully consolidated
3.2 Foreign currencies
Functional Currency and Translation of Financial Statements
into Presentation Currency
The Condensed Consolidated Financial Statements are presented in
euros, which is also the functional currency of the parent company,
ERYTECH Pharma S.A.
The exchange rates used for the preparation for the translation of
the financial statements of ERYTECH PHARMA, Inc. are as
follows:
Exchange rate (USD per EUR) June 30, 2018 December 31, 2018 June 30, 2019
Weighted average rate 1.2108 1.1815 1.1298
Closing rate 1.1658 1.1450 1.1380
3.3 Use of estimates and judgments
Preparation of the Condensed Consolidated Financial Statements in
accordance with the rules prescribed by the IFRS requires the use
of estimates and the formulation of assumptions having an impact on
the financial statements. These estimates can be revised where the
circumstances on which they are based change. The actual results
may therefore differ from the estimates initially formulated. The
main estimates are described in the annual consolidated financial
statements, except new significant judgments linked to the
accounting treatment of the leases in accordance with IFRS 16, as
described in note 3.4.
3.4 Change in accounting policies
The Company applied IFRS 16
– Leases
IFRS 16 eliminates the distinction between operating leases and
finance leases and requires all leases to be recognized on the
lessee’s balance sheet, in the form of an asset (representing
the right to use the rented asset during the duration of the
contract – see note 5.3) and of a liability (corresponding to
the future lease payments – see note 5.12). The standard also
impacts the presentation of the income statement (allocation of
expense between operating loss and financial charges) and the cash
flow statement (allocation of cash outflows between cash flow from
operating activities and cash flow from financing activities).
The Company has applied the modified retrospective approach. Under
this approach, the cumulative effect of initially applying IFRS 16
is recognized as an adjustment to equity at the transition date,
i.e. January 1, 2019. Consequently, the comparative
information disclosed for 2018 were not restated. There are
disclosed as previously in accordance with IAS 17 standard and its
interpretations. The consequence of this change in accounting
policies are disclosed in detail below.
Definition of a lease
Until the current period, the Company determined at the signing of
the contract whether an agreement constituted or included a lease
in accordance with the provisions of IFRIC 4, “ Determining
Whether an Arrangement Contains a Lease
The Company now assesses whether a contract is or contains a lease
in accordance with IFRS 16, i.e. whether it grants the right to
control the use of an identified asset for a certain period in
exchange for consideration.
At the transition date, the Company chose to apply the
simplification measure of keeping past analyses for the
identification of leases and applying IFRS 16 only to contracts
previously classified as leases.
Significant accounting policies
In accordance with IFRS 16, the right of use and the lease
liability are recognized on the lessee’s balance sheet when
the asset linked to the lease agreement become available:
•
The right of use asset is measured at cost and
comprises:
•
the amount of the initial measurement of the lease
liability,
•
lease incentives, payments at or prior to commencement
date,
•
incremental costs which would not have been incurred
if the contract had not been concluded.
•
The lease liability is recognized for an amount equal
to the present value of the lease payments over the lease term.
The right of use is subsequently measured at cost less depreciation
and any accumulated impairment loss. The amount can be adjusted
based on certain revaluations of the lease liability.
The lease liability is then increased by the interest expense and
decreased by the rents paid.
The lease liability may be remeasured in the following
situations:
•
Modification related to the assessment of the exercise
of an option to purchase or the extension or
the non-exercise
•
Rent adjustments based on rates and indices provided
in the contracts.
The duration corresponds to the firm period of the commitment and
takes into account the optional periods that are reasonably certain
to be exercised.
The Company has used its judgment in determining the term of the
lease agreements providing for an extension option. The fact that
the Company has determined that it is reasonably certain to
exercise such options affects the lease term and has a significant
impact on the amount of the right of use and the lease
liability.
Transition information
At the transition date, the lease liability linked to contracts
classified as operating leases in accordance with IAS 17
(mainly real estate) was measured at the value of the remaining
lease payments discounted at the marginal borrowing rate as of
January 1, 2019. The right of use is measured at an amount
equal to the lease liability, corrected with lease payments prior
to the commencement date or remaining due in the statement of
financial position.
For contracts previously classified as finance leases, the value of
the right of use and the lease liability as of January 1, 2019
were determined as those of the underlying asset and the lease debt
that were calculated in accordance with IAS 17.
The Company has applied simplification measures set out in IFRS 16
regarding:
•
Contracts with a lease term of 12 months or less at
the transition date. These contracts have resulted in an expense of
approximately €160 thousand during the first half of
2019.
•
Contracts for low value assets. These contracts have
resulted in an expense of approximately €20 thousand
during the first half of 2019.
As part of the transition to IFRS 16 as of January 1, 2019,
the Company recognized in liabilities a lease liability of
€7,734 thousand (refer to note 5.12) and in assets a
right of use of €7,443 thousand (refer to note 5.3)
taking into account a liability of €291 thousand
recognized in the statement of financial position as of
December 31, 2018.
The discount rates applied for contracts previously classified as
operating leases are based on the Company’s marginal
borrowing rate, to which is added a spread which takes into account
the total duration of the contract. The average marginal borrowing
rate selected as of January 1, 2019 is 1.4% in France and 3.8%
in the United States.
The gap between the off-balance
(amounts in €‘000)
Operating lease commitment as lessee (December 31, 2018) 8,268
Unrecognized contracts in accordance with IFRS 16 exemptions (142 )
Differences in the durations used linked to termination and
extension options that are reasonably certain to be exercized 5,798
Leases signed in 2018 for an asset available after January 1,
2019 (2,593 )
Other (including the improvement allowance (Princeton lease)) (2,045 )
Estimated non-discounted 9,285
Discount effect (1,551 )
Estimated discounted lease liability under IFRS 16 as of
January 1, 2019 7,734
Impact on the half-year financial statements
In accordance with IFRS 16, the Company recognized as of
June 30, 2019:
•
A right of use (net value) of
€6,634 thousand;
•
A lease liability of €8,868 thousand;
•
A depreciation expense of
€584 thousand;
•
A financial expense of €158 thousand.
3.5 Presentation of the statement of income (loss)
The Company presents its statement of income (loss) by function. As
of today, the main activity of the Company is research and
development. Consequently, only research and development expenses
and general administrative expenses functions are considered to be
representative. This distinction reflects the analytical assignment
of the personnel, external expenses and depreciation and
amortization. The detail of the expenses by nature is disclosed in
note 4.2.
3.6 Presentation of the statement of cash flow
For the financial year ended December 31, 2018, the line
“acquisition of property, plant and equipment “ in the
consolidated statement of cash flow included an amount of fixed
assets payables not yet paid of €8,587 thousand, which
should not have been included in this line.
The net cash flows used in 2018 should have been as follows:
•
€6,450 thousand instead of
€15,037 thousand presented for investing activities;
•
€47,857 thousand instead of
€39,270 thousand presented for operating activities.
From January 1, 2018 to June 30, 2019, the cumulative
amount of cash flows used in the acquisition of property, plant and
equipment amounted to €23.3 million and related mainly
to the increase of the production capacity of the Company’s
manufacturing facilities in Lyon and Princeton.
3.7 Segment reporting
In accordance with IFRS 8, “ Operating Segments
The Company operates in a single operating segment: the conducting
of research and development of innovative red blood cell-based
therapeutics for cancer and orphan diseases in order to market them
in the future.
3.8 Events after the close of the reporting period
No significant event occurred after the close of the reporting
period.</t>
  </si>
  <si>
    <t>Notes Related to the Consolidated Statement of Income (Loss)</t>
  </si>
  <si>
    <t>4. NOTES RELATED TO THE CONSOLIDATED STATEMENT OF INCOME
(LOSS)
4.1 Operating income
The Company does not generate any revenue from the sale of its
products considering its stage of development.
(amounts in €‘000) 06/30/2018 06/30/2019
Research Tax Credit 2,247 2,016
Other income 18 950
Total 2,265 2,965
Revenues from licenses or other contracts
Revenues from licenses or other contracts comprised:
•
Revenues linked to the upfront payment of
€880 thousand ($1 million) provided by the license
agreement entered into with SQZ Biotechnologies in June 2019 (refer
to notes 1 and 6). In accordance with IFRS 15, this agreement
grants to SQZ Biotechnologies a right to use the underlying
intellectual property (“static license”). Consequently,
the income is recognized when SQZ Biotechnologies can begin to use
the licensed intellectual property.
•
Revenues linked to the part of the NOPHO study
financed by Orphan Europe of €70 thousand during the
first half of 2019 (€18 thousand during the first half
of 2018).
4.2 Operating expenses by nature
4.2.1 Research and development expenses
For the six months ended June 30, 2018
(amounts in €‘000) R&amp;D Clinical studies Total
Consumables 446 256 702
Rental and maintenance 160 263 423
Services, subcontracting and fees 2,502 7,424 9,926
Personnel expenses 1,546 3,979 5,525
Depreciation, amortization &amp; provision 30 88 118
Other 21 37 58
Total 4,705 12,047 16,752
For the six months ended June 30, 2019
(amounts in €‘000) R&amp;D Clinical studies Total
Consumables 786 3,368 4,154
Rental and maintenance 107 222 329
Services, subcontracting and fees 1,610 9,002 10,611
Personnel expenses 1,623 5,657 7,280
Depreciation, amortization &amp; provision 62 228 290
Other 30 24 54
Total 4,218 18,500 22,718
The increase in research and development expenses is mainly due
to:
•
The increase in consumables in the amount of
€3,452 thousand and the increase in external services in the
amount of €685 thousand, mainly linked to the ongoing
clinical trials of eryaspase for the treatment of solid tumors,
particularly related to the commencement of the Phase 3 clinical
trial for the treatment of pancreatic cancer in September 2018;
•
The increase in research and development personnel
expenses of €1,755 thousand (see note 4.3.1).
4.2.2 General and administrative expenses
General and administrative expenses (amounts
in €‘000) 06/30/2018 06/30/2019
Consumables 70 303
Rental and maintenance 437 743
Services, subcontracting and fees 2,753 4,947
Personnel expenses 3,083 3,333
Depreciation and amortization 340 855
Other 710 312
Total 7,393 10,493
The increase in general and administrative expenses is mainly due
to a €2,194 thousand increase in services and subcontracting,
primarily related to costs related to the establishment of the
Princeton manufacturing facility.
4.3 Personnel expenses
4.3.1 Research and development expenses
Research and development expenses
For the six months ended June 30, 2018
(amounts in €‘000) R&amp;D Clinical studies Total
Wages and salaries 970 2,686 3,655
Share-based payments (employees and executives) 192 452 644
Social security expenses 384 842 1,226
Total personnel expenses 1,546 3,979 5,525
Research and development expenses
For the six months ended June 30, 2019
(amounts in €‘000) R&amp;D Clinical studies Total
Wages and salaries 1,077 4,139 5,216
Share-based payments (employees and executives) 116 257 374
Social security expenses 430 1,260 1,690
Total personnel expenses 1,623 5,657 7,280
The increase in personnel expenses is mainly due to an increase in
research and development employee headcount. The weighted average
full-time employees (FTE) was 142 during the first half of 2019 and
87 during the first half of 2018.
4.3.2 General and administrative expenses
General and administrative expenses
(amounts in €‘000) 06/30/2018 06/30/2019
Wages and salaries 1,725 2,332
Share-based payments (employees and executives) 474 262
Social security expenses 883 739
Total personnel expenses 3,083 3,333
The increase in personnel expenses is due to an increase in general
and administrative employee headcount. The weighted average
full-time employees (FTE) was 43 during the first half of 2019 and
34 during the first half of 2018.
4.3.3 Share-based payments (IFRS 2)
Share subscription warrants (“BSA”)
plan
The main assumptions used to determine the fair value of the plans
granted during the first half of 2019 are:
Grant in April 2019
Number of warrants 25 998 BSA 2018
Exercise price € 6.82
Price of the underlying share € 7.20
Expected dividends 0.00 %
Volatility (1) 38.91 %
T1 : 3 years
Expected term
T2 : 3,5 years
T3 : 4 years
Fair value of the plan (in thousand of euros) (2) 56
(1)
based on the historical volatility observed on the
ERYP index on Euronext.
(2)
BSA granted in April 2019 were granted at fair value
(€2.15). Therefore, no expense was recognized under
IFRS 2.
Stock-options (“SO”) plan
The main assumptions used to determine the fair value of the plans
granted during the first half of 2019 are:
Grant in January 2019
Grant in April 2019
Number of options 38,025 SO 2018 76,905 SO 2018
Exercise price € 6.38 € 7.20
Price of the underlying share € 6.38 € 7.20
Expected dividends 0.00 % 0.00 %
Volatility (1) 41.88 % 41.65 %
T1 : 6 years T1 : 6 years
Expected term
T2 : 6,5 years
T2 : 6,5 years
Fair value of the plan (in thousand of euros) 97 217
(1)
based on the historical volatility observed on the
ERYP index on Euronext.
Free shares (“AGA”) plan
The main assumptions used to determine the fair value of the plans
granted during the first half of 2019 are:
Grant in January 2019
Grant in April 2019
Number of shares 36,150 AGA 2018 94,200 AGA 2018
Price of the underlying share € 6.38 € 7.20
Expected dividends 0.00 % 0.00 %
Volatility (1) 38.22 % 36.32 %
Repo margin 5.00 % 5.00 %
Maturity 3 years 3 years
Performance criteria (2 ) (2 )
Fair value of the plan (in thousand of euros) 102 269
(1)
based on the historical volatility observed on the
ERYP index on Euronext.
(2)
performance criteria: progression of the quoted market
share price between the grant date and the tranche acquisition
date
•
ERYP2018: average price of
the 40-quoted
•
ERYPi : average price of
the 40-quoted
•
Tri : (ERYPi / ERYP2018) – 1
o
If TRi &lt;=0 % no shares granted are
acquired
o
If Tri&gt;100% all the shares granted are acquired
o
If 0%&lt;TRi&lt;100% shares granted are acquired
following the TRi percentage
Breakdown of expenses per half-year
Plan name Amount in P&amp;L of which of which of which
Grant in October 2016 129 60 68
—
Grant in January 2017 16
— 16
—
Grant in June 2017 340 156 184
—
Grant in October 2017 57 57
—
—
Grant in January 2018 262 147 114
—
TOTAL AGA 803 421 382
—
Grant in October 2016 41
—
— 41
Grant in January 2017 8
—
— 8
Grant in June 2017 126
—
— 126
Grant in January 2018 86
—
— 86
TOTAL BSA 262
—
— 262
Grant in October 2016 44 22 22
—
Grant in January 2017 3 3
—
—
Grant in June 2017 68 48 20
—
Grant in October 2017 46 46
—
—
Grant in January 2018 154 90 64
—
TOTAL SO 315 209 106
—
Total IFRS 2 expenses 1,380 629 489 262
Plan name Amount in P&amp;L of which of which of which
Grant in October 2016 33 9 24
—
Grant in January 2017 6
— 6
—
Grant in June 2017 117 42 75
—
Grant in October 2017 23 23
—
—
Grant in January 2018 155 66 89
—
Grant in January 2019 23 23
—
—
Grant in April 2019 28 17 11
—
TOTAL AGA 385 180 205
—
Grant in October 2016 16
—
— 16
Grant in January 2017 3
—
— 3
Grant in June 2017 51
—
— 51
Grant in January 2018 44
—
— 44
Grant in April 2019
—
—
—
—
TOTAL BSA 114
—
— 114
Grant in October 2016 8 2 6
—
Grant in January 2017 0 0
—
—
Grant in June 2017 56 36 20
—
Grant in October 2017 27 27
—
—
Grant in January 2018 129 62 67
—
Grant in September 2018 (11 )
— (11 )
—
Grant in January 2019 21 21
—
—
Grant in April 2019 21 9 12
—
TOTAL SO 250 157 93
—
Total IFRS 2 expenses 749 337 298 114
Summary of outstanding instruments
Number of outstanding warrants (BSA) and founder’s
warrants (BSPCE) with a ratio of 1 Number of Weighted-
Outstanding at December 31, 2018 40,804 € 97.34
Exercisable at December 31, 2018 40,804 € 97.34
Granted
— €
—
Forfeited
— €
—
Exercised
— €
—
Outstanding at June 30, 2019 40,804 € 97.34
Exercisable at June 30, 2019 40,804 € 97.34
Number of outstanding stock-options and warrants (BSA) with a
ratio of 1 option = 1 Number of stock-options Weighted-
Outstanding at December 31, 2018 340,063 € 19.87
Exercisable at December 31, 2018 88,999 € 19.88
Granted 140,928 € 6.91
Forfeited (24,195 ) € 9.24
Exercised — €
—
Outstanding at June 30, 2019 456,796 € 16.25
Exercisable at June 30, 2019 129,066 € 22.02
Number of
Outstanding at December 31, 2018 342,020
Granted 130,350
Forfeited (26,553 )
Acquired
—
Outstanding at June 30, 2019 445,817
4.4 Depreciation, amortization and provisions
(amounts in €‘000) 06/30/2018 06/30/2019
Amortization of intangible assets 20 8
Depreciation of property, plant and equipment 438 503
Depreciation of the right of use
— 584
Total amortization and depreciation 458 1,095
Provision
— 50
Total amortization, depreciation &amp; provisions 458 1,145
4.5 Financial income (loss)
(amounts in €‘000) 06/30/2018 06/30/2019
Income from short term deposits 79 2
Other financial income 2,887 1,263
Financial income 2,966 1,265
Financial expenses on lease liability (3 ) (158 )
Interest expense related to borrowings (3 ) (123 )
Other financial expenses (36 ) (24 )
Financial expenses (42 ) (305 )
Financial income (loss) 2,924 960
Other income and expenses is mainly comprised of:
•
A foreign currency gain of €596 thousand
generated by the conversion into euros of the Company’s U.S.
dollar bank account during the first half of 2019 (€2,431
thousand during the first half of 2018).
•
A gain on investment currency transactions on swaps of
€666 thousand during the first half of 2019
(€420 thousand during the first half of 2018).
•
Financial expenses related to lease liability as a
result of IFRS16 in the amount of €158 thousand during
the first half of 2019 (no corresponding charge during the first
half of 2018).
4.6 Basic earnings per share and diluted earnings (loss) per
share
06/30/2018 06/30/2019
Net loss (in thousand of euros) (18,970 ) (29,286 )
Weighted number of shares for the period 17,937,426 17,937,535
Basic loss per share (€/share) (1.06 ) (1.63 )
Diluted loss per share (€/share) (1.06 ) (1.63 )
(1)
after deduction of treasury shares (2,500 shares are
held by the Company as treasury shares and recognized as a
deduction of shareholders’ equity).</t>
  </si>
  <si>
    <t>Notes Related to the Consolidated Statements of Financial Position</t>
  </si>
  <si>
    <t>5. NOTES RELATED TO THE CONSOLIDATED STATEMENT OF FINANCIAL
POSITION
5.1 Intangible assets
(amounts in €‘000) Other TOTAL
GROSS VALUE
As of December 31, 2018 1,833 1,833
Increase 2 2
Decrease
—
—
FX rate impact (0 ) (0 )
Reclassification 28 28
As of June 30, 2019 1,863 1,863
ACCUMULATED AMORTIZATION
As of December 31, 2018 (220 ) (220 )
Increase (9 ) (9 )
Decrease
—
—
FX rate impact 0 0
As of June 30, 2019 (229 ) (229 )
NET VALUE
As of December 31, 2018 1,613 1,613
As of June 30, 2019 1,634 1,634
5.2 Property, plant and equipment
(amounts in €‘000) Assets Plant, General Office Advance TOTAL
GROSS VALUE
As of December 31, 2018 13,559 2,584 2,007 824
— 18,974
Increase 8,251 129 2,741 227 35 11,383
Decrease (0 )
—
—
—
— (0 )
FX rate impact 96 (2 ) (93 ) (1 )
— 0
Reclassification (10,685 ) (712 ) 10,210 67
— (1,120 )
As of June 30, 2019 11,221 2,000 14,865 1,117 35 29,237
ACCUMULATED DEPRECIATION
As of December 31, 2018
— (1,824 ) (1,471 ) (405 )
— (3,700 )
Increase
— (156 ) (269 ) (77 )
— (502 )
Decrease
—
—
—
—
—
—
FX rate impact
—
— (0 ) (1 )
— (1 )
Reclassification
— 974 74 8
— 1,056
As of June 30, 2019
— (1,006 ) (1,666 ) (475 )
— (3,147 )
NET VALUE
As of December 31, 2018 13,559 760 536 419
— 15,274
As of June 30, 2019 11,221 994 13,198 642 35 26,090
Assets capitalized during the first half of 2019 in the amount of
€10.7 million mainly relate to general equipment,
fixtures and fittings of the Princeton manufacturing facility.
5.3 Right of use
(amounts in €‘000) Buildings Plant, Transport Office TOTAL
GROSS VALUE
As of December 31, 2018
—
—
—
—
—
First application of IFRS 16 7,397
— 47
— 7,443
Increase 4
— 34
— 37
Decrease (355 )
—
—
— (355 )
FX rate impact 34
—
—
— 34
Reclassification
— 974
— 118 1,092
As of June 30, 2019 7,080 974 80 118 8,252
ACCUMULATED DEPRECIATION
As of December 31, 2018
—
—
—
—
—
Increase (554 )
— (10 ) (20 ) (584 )
Decrease 16
—
—
— 16
FX rate impact 3
—
—
— 3
Reclassification
— (974 )
— (79 ) (1,053 )
As of June 30, 2019 (535 ) (974 ) (10 ) (99 ) (1,618 )
NET VALUE
As of December 31, 2018
—
—
—
—
—
As of June 30, 2019 6,545
— 70 20 6,634
Reclassifications correspond to assets financed by finance leases
which have been reclassified in right of use with the application
of IFRS 16 as of January 1, 2019. These assets were classified
in property, plant and equipment until December 31, 2018.
The decrease in net value of €339 thousand corresponds
to a decrease in the right of use following a decrease in the
rental space of a building lease (linked to a partial relocation of
the French team in new facilities during the first half of
2019).
5.4 Other financial assets
(amounts in €‘000) 12/31/2018 06/30/2019
Deposits related to leased premises 446 357
Advance payments to suppliers 510 510
Other 91 26
Total other non-current 1,046 892
Deposits related to leased premises
— 78
Total other current financial assets
— 78
Advance payments to suppliers is comprised of payments made to
service providers, especially contract research organizations,
involved with the conduct of the Company’s clinical trials in
the solid tumor indication (TRYbeCA1 and TRYbeCA2 trials).
5.5 Inventories
(amounts in €‘000) 12/31/2018 06/30/2019
Production inventory 1,336 207
Laboratory inventory 59
—
Total inventory 1,396 207
5.6 Trade and other receivables
(amounts in €‘000) 12/31/2018 06/30/2019
Trade and other receivables 30 917
Total trade and other receivables 30 917
As of June 30, 2019, trade and other receivables are mainly
comprised of receivables linked to the license agreement entered
into with SQZ Biotechnologies (see note 4.1).
5.7 Other current assets
(amounts in €‘000) 12/31/2018 06/30/2019
Research Tax Credit 7,701 9,716
Tax receivables (e.g VAT), social receivables and other
receivables 1,949 1,178
Prepaid expenses 4,461 3,757
Total other current assets 14,111 14,651
Research Tax Credit (Crédit d’Impôt Recherche or
“CIR”)
The Company benefits from the provisions in Articles
244 quater septies
As of June 30, 2019, the CIR receivable included the Research
Tax Credit for the 2017 and 2018 financial years and the CIR
estimate as of June 30, 2019.
Prepaid expenses
Prepaid expenses mainly related to advance payments made to
suppliers of asparaginase (€3,180 thousand as of
December 31, 2018 and €2,899 thousand as of
June 30, 2019).
5.8 Cash and cash equivalents
(amounts in €‘000) 12/31/2018 06/30/2019
Cash and cash equivalents 134,371 94,452
Total cash and cash equivalents as reported in statement of
financial position 134,371 94,452
Bank overdrafts
—
—
Total cash and cash equivalents as reported in statement of cash
flow 134,371 94,452
At December 31, 2018, the cash position is composed of the
following items: (i) €118.4 million in current accounts
and (ii) €16.0 million in term deposits, with a maturity
in January 2019.
At June 30, 2019, the cash position is composed of the
following items: (i) €89.3 million in current accounts,
(ii) €5.0 million in term deposits, with
a one-month
5.9 Shareholders’ equity
As of June 30, 2019, the capital of the Company consisted of
17,940,035 shares, fully paid up, with a nominal value of 0.10
euro.
5.10 Provisions
(amounts in €‘000) 12/31/2018 06/30/2019
Provision for retirement indemnities 347 473
Provisions - non-current 347 473
Provision for risks
— 50
Provisions - current portion
— 50
(amounts in €‘000) Provisions for Other TOTAL
As of December 31, 2018 347
— 347
Provisions 60 50 110
Actuarial gains and losses 66
— 66
As of June 30, 2019 473 50 523
Provision for retirement indemnities
The regime for retirement indemnities applicable at Erytech Pharma
S.A., is defined by the collective agreement for the pharmaceutical
industry in France.
As part of the estimate of the retirement commitments, the
following assumptions were used for all categories of
employees:
12/31/2018 06/30/2019
Discount rate 1.57 % 0.77 %
Wage increase 2 % 2 %
Social welfare contribution rate
- non executive employees 44 % 37 %
- executive employees 54 % 50 %
- executive management 55 % 52 %
Expected staff turnover
- non executive and executive employees Medium - High High
- executive management Low Low
Age of retirement 65 - 67 years 65 - 67 years
Mortality table INSEE 2014 INSEE 2018
5.11 Financial liabilities
Financial liabilities by type
(amounts in €‘000) 12/31/2018 06/30/2019
Financial liabilities related to finance leases 39
—
Conditional advances 1,181 1,302
Bank loans 799 431
Total financial liabilities 2,019 1,732
The Company did not subscribe new financial liabilities during the
first half of 2019.
Financial liabilities by maturity
Maturity dates of financial liabilities as of December 31,
2018 are as follows:
2018
(amounts in €‘000) Less One to Three to More Total
Conditional advances 1,181 1,181
Bank loans 738 62 799
Financial liabilities related to finance leases 39 39
Total financial liabilities 776 62
— 1,181 2,019
Maturity dates of financial liabilities as of June 30, 2019
are as follows:
6/30/2019
(amounts in €‘000) Less One to Three to More Total
Conditional advances 1,302 1,302
Bank loans 431 431
Total financial liabilities 431
—
— 1,302 1,732
Conditional advances
(amounts in €‘000) BPI France - TEDAC TOTAL
Financial liabilities as of December 31, 2018 1,181 1,181
Capitalized interest 120 120
Financial liabilities as of June 30, 2019 1,302 1,302
5.12 Lease labilities
(amounts in €‘000) Lease debt
As of December 31, 2018
—
First application of IFRS 16 7,734
Increase 1,886
Decrease (858 )
FX rate impact 25
Capitalized interests 39
Reclassification 42
As of June 30, 2019 8,868
The increase of €1,886 thousand is mainly linked to an
improvement allowance received for the Princeton manufacturing
facility (€1,848 thousand).
The decrease of €858 thousand reflects the impact of a
decrease in the liability of €339 thousand following a
decrease in the rental space of a building lease (linked to a
partial relocation of the French team in new facilities during the
first half of 2019).
Lease liabilities by maturity
Maturity dates of lease liabilities are as follows:
Less One to Three More Total
As of December 31, 2018
—
—
—
—
—
As of June 30, 2019 773 2,494 1,987 3,614 8,868
5.13 Trade and other payables
(amounts in €‘000) 12/31/2018 06/30/2019
Domestic vendors 3,013 1,564
Foreign vendors 10,389 3,692
Vendors - accruals 3,253 6,235
Total trade and other payables 16,655 11,492
5.14 Other current liabilities
(amounts in €‘000) 12/31/2018 06/30/2019
Social liabilities, taxation and social security 3,148 3,303
Fixed assets payables
— 2,421
Deferred revenue 16 96
Other payables 53 94
Total other current liabilities 3,217 5,914
5.15 Financial instruments recognized in the consolidated
statement of financial position and effect on net income
(loss)
As of December 31, 2018
(amounts in €‘000) Carrying Fair Fair value Loans and Debt at Fair
Other non-current 1,046 1,046 1,046
Trade and other receivables 30 30 30
Other current assets 14,111 14,111 14,111
Cash and cash equivalents 134,371 134,371 134,371
Total financial assets 149,558 134,371
— 15,187
— 149,558
Financial liabilities - non current portion 1,243 1,243 1,243
Financial liabilities - current portion 776 776 776
Trade and other payables 16,655 16,655 16,655
Total financial liabilities 18,674
—
—
— 18,674 18,674
As of June 30, 2019
(amounts in €‘000) Carrying Fair Fair value Loans and Debt at Fair
Other non-current 892 892 892
Other current financial assets 78 78 78
Trade and other receivables 917 917 917
Other current assets 10,894 10,894 10,894
Cash and cash equivalents 94,452 94,452 94,452
Total financial assets 107,233 94,452
— 12,781
— 107,233
Financial liabilities - non current portion 1,302 1,302 1,302
Lease liabilities - non current portion 8,095 8,095 8,095
Financial liabilities - current portion 431 431 431
Lease liabilities - current portion 773 773 773
Trade and other payables 11,492 11,492 11,492
Other current liabilities 5,819 5,819 5,819
Total financial liabilities 27,912
—
—
— 27,912 27,912
(1)
The carrying amount of these assets and liabilities is
a reasonable estimate of their fair value.
5.16 Related parties
The Company’s related parties include the Chairman of the
Board of Directors (Jean-Paul Kress), the Chief Executive Officer
(Gil Beyen), the two Deputy General Managers (Jérôme
Bailly and Eric Soyer), members of the Board of Directors (five
Board members in addition to the Chairman and the Chief Executive
Officer) and members of the executive committee (four members in
addition to the Chief Executive Officer and the Deputy General
Managers).
The remuneration of directors and other members of the executive
committee was as set forth in the table below.
06/30/2018 06/30/2019
(amounts in €‘000) Salary / Retirement Share Salary / Retirement Share
Executive officers / Deputy General Managers 366 30 199 527 8 152
Executive committee 706 51 290 755 5 146
Board of directors 145 262 161
— 114
Total 1,216 81 750 1,442 13 412
The Company has no other related parties.</t>
  </si>
  <si>
    <t>Off-Balance Sheet Commitments</t>
  </si>
  <si>
    <t>6. OFF-BALANCE
The off-balance-sheet
•
the lease commitments that are now recognized in the
financial statements in accordance with IFRS 16;
•
the following commitments:
Agreement with Orphan Europe
In November 2012, the Company entered into a marketing agreement
with Orphan Europe, a subsidiary of Recordati Group, to market and
distribute GRASPA ®
As a consequence of the Company’s withdrawal of the MAA for
ALL and the Company’s strategic re-focus on solid tumors,
this contract was terminated during the first half of 2019, without
any financial consequence for the Company.
Agreement with SQZ Biotechnologies
On June 24, 2019, the Company entered into a collaboration
agreement with SQZ Biotechnologies, a cell therapy company
developing novel treatments in multiple therapeutic areas, to
advance novel red blood cell-based cell-based cell-based
The agreement provides:
•
An upfront payment of $1 million (recognized
during the first half of 2019);
•
Potential development, regulatory and commercial
milestone payments up to $56 million for the first product
successfully developed by SQZ Biotechnologies under this
agreement;
•
The Company could also receive progressive royalties
based on future sales.
Sublease in the United-States
In July 2019, the Company signed an operating sublease agreement
for a portion of its premises located in Cambridge. The commitments
received is as follows:
(amounts in
€‘000) Lease commitments
As of June 30, 2019 Total
Less than one year
One to five years
More than five years
Sublease in US 574 143 431
Total lease commitments 574 143 431
—</t>
  </si>
  <si>
    <t>Significant Accounting Policies (Policies)</t>
  </si>
  <si>
    <t>Scope of consolidation</t>
  </si>
  <si>
    <t xml:space="preserve">3.1 Scope of consolidation
Details of the Company’s subsidiary as of June 30, 2019
are as follows:
Date of incorporation Percent of Accounting method
ERYTECH Pharma, Inc.
Registered office: Cambridge,
Massachusetts – United-States April 2014 100 % Fully consolidated </t>
  </si>
  <si>
    <t>Foreign currencies</t>
  </si>
  <si>
    <t xml:space="preserve">3.2 Foreign currencies
Functional Currency and Translation of Financial Statements
into Presentation Currency
The Condensed Consolidated Financial Statements are presented in
euros, which is also the functional currency of the parent company,
ERYTECH Pharma S.A.
The exchange rates used for the preparation for the translation of
the financial statements of ERYTECH PHARMA, Inc. are as
follows:
Exchange rate (USD per EUR) June 30, 2018 December 31, 2018 June 30, 2019
Weighted average rate 1.2108 1.1815 1.1298
Closing rate 1.1658 1.1450 1.1380 </t>
  </si>
  <si>
    <t>Use of estimates and judgments</t>
  </si>
  <si>
    <t>3.3 Use of estimates and judgments
Preparation of the Condensed Consolidated Financial Statements in
accordance with the rules prescribed by the IFRS requires the use
of estimates and the formulation of assumptions having an impact on
the financial statements. These estimates can be revised where the
circumstances on which they are based change. The actual results
may therefore differ from the estimates initially formulated. The
main estimates are described in the annual consolidated financial
statements, except new significant judgments linked to the
accounting treatment of the leases in accordance with IFRS 16, as
described in note 3.4.</t>
  </si>
  <si>
    <t>Change in accounting policies</t>
  </si>
  <si>
    <t>3.4 Change in accounting policies
The Company applied IFRS 16
– Leases
IFRS 16 eliminates the distinction between operating leases and
finance leases and requires all leases to be recognized on the
lessee’s balance sheet, in the form of an asset (representing
the right to use the rented asset during the duration of the
contract – see note 5.3) and of a liability (corresponding to
the future lease payments – see note 5.12). The standard also
impacts the presentation of the income statement (allocation of
expense between operating loss and financial charges) and the cash
flow statement (allocation of cash outflows between cash flow from
operating activities and cash flow from financing activities).
The Company has applied the modified retrospective approach. Under
this approach, the cumulative effect of initially applying IFRS 16
is recognized as an adjustment to equity at the transition date,
i.e. January 1, 2019. Consequently, the comparative
information disclosed for 2018 were not restated. There are
disclosed as previously in accordance with IAS 17 standard and its
interpretations. The consequence of this change in accounting
policies are disclosed in detail below.
Definition of a lease
Until the current period, the Company determined at the signing of
the contract whether an agreement constituted or included a lease
in accordance with the provisions of IFRIC 4, “ Determining
Whether an Arrangement Contains a Lease
The Company now assesses whether a contract is or contains a lease
in accordance with IFRS 16, i.e. whether it grants the right to
control the use of an identified asset for a certain period in
exchange for consideration.
At the transition date, the Company chose to apply the
simplification measure of keeping past analyses for the
identification of leases and applying IFRS 16 only to contracts
previously classified as leases.
Significant accounting policies
In accordance with IFRS 16, the right of use and the lease
liability are recognized on the lessee’s balance sheet when
the asset linked to the lease agreement become available:
•
The right of use asset is measured at cost and
comprises:
•
the amount of the initial measurement of the lease
liability,
•
lease incentives, payments at or prior to commencement
date,
•
incremental costs which would not have been incurred
if the contract had not been concluded.
•
The lease liability is recognized for an amount equal
to the present value of the lease payments over the lease term.
The right of use is subsequently measured at cost less depreciation
and any accumulated impairment loss. The amount can be adjusted
based on certain revaluations of the lease liability.
The lease liability is then increased by the interest expense and
decreased by the rents paid.
The lease liability may be remeasured in the following
situations:
•
Modification related to the assessment of the exercise
of an option to purchase or the extension or
the non-exercise
•
Rent adjustments based on rates and indices provided
in the contracts.
The duration corresponds to the firm period of the commitment and
takes into account the optional periods that are reasonably certain
to be exercised.
The Company has used its judgment in determining the term of the
lease agreements providing for an extension option. The fact that
the Company has determined that it is reasonably certain to
exercise such options affects the lease term and has a significant
impact on the amount of the right of use and the lease
liability.
Transition information
At the transition date, the lease liability linked to contracts
classified as operating leases in accordance with IAS 17
(mainly real estate) was measured at the value of the remaining
lease payments discounted at the marginal borrowing rate as of
January 1, 2019. The right of use is measured at an amount
equal to the lease liability, corrected with lease payments prior
to the commencement date or remaining due in the statement of
financial position.
For contracts previously classified as finance leases, the value of
the right of use and the lease liability as of January 1, 2019
were determined as those of the underlying asset and the lease debt
that were calculated in accordance with IAS 17.
The Company has applied simplification measures set out in IFRS 16
regarding:
•
Contracts with a lease term of 12 months or less at
the transition date. These contracts have resulted in an expense of
approximately €160 thousand during the first half of
2019.
•
Contracts for low value assets. These contracts have
resulted in an expense of approximately €20 thousand
during the first half of 2019.
As part of the transition to IFRS 16 as of January 1, 2019,
the Company recognized in liabilities a lease liability of
€7,734 thousand (refer to note 5.12) and in assets a
right of use of €7,443 thousand (refer to note 5.3)
taking into account a liability of €291 thousand
recognized in the statement of financial position as of
December 31, 2018.
The discount rates applied for contracts previously classified as
operating leases are based on the Company’s marginal
borrowing rate, to which is added a spread which takes into account
the total duration of the contract. The average marginal borrowing
rate selected as of January 1, 2019 is 1.4% in France and 3.8%
in the United States.
The gap between the off-balance
(amounts in €‘000)
Operating lease commitment as lessee (December 31, 2018) 8,268
Unrecognized contracts in accordance with IFRS 16 exemptions (142 )
Differences in the durations used linked to termination and
extension options that are reasonably certain to be exercized 5,798
Leases signed in 2018 for an asset available after January 1,
2019 (2,593 )
Other (including the improvement allowance (Princeton lease)) (2,045 )
Estimated non-discounted 9,285
Discount effect (1,551 )
Estimated discounted lease liability under IFRS 16 as of
January 1, 2019 7,734
Impact on the half-year financial statements
In accordance with IFRS 16, the Company recognized as of
June 30, 2019:
•
A right of use (net value) of
€6,634 thousand;
•
A lease liability of €8,868 thousand;
•
A depreciation expense of
€584 thousand;
•
A financial expense of €158 thousand.</t>
  </si>
  <si>
    <t>Presentation of the statement of income (loss)</t>
  </si>
  <si>
    <t>3.5 Presentation of the statement of income (loss)
The Company presents its statement of income (loss) by function. As
of today, the main activity of the Company is research and
development. Consequently, only research and development expenses
and general administrative expenses functions are considered to be
representative. This distinction reflects the analytical assignment
of the personnel, external expenses and depreciation and
amortization. The detail of the expenses by nature is disclosed in
note 4.2.</t>
  </si>
  <si>
    <t>Presentation of the statement of cash flow</t>
  </si>
  <si>
    <t>3.6 Presentation of the statement of cash flow
For the financial year ended December 31, 2018, the line
“acquisition of property, plant and equipment “ in the
consolidated statement of cash flow included an amount of fixed
assets payables not yet paid of €8,587 thousand, which
should not have been included in this line.
The net cash flows used in 2018 should have been as follows:
•
€6,450 thousand instead of
€15,037 thousand presented for investing activities;
•
€47,857 thousand instead of
€39,270 thousand presented for operating activities.
From January 1, 2018 to June 30, 2019, the cumulative
amount of cash flows used in the acquisition of property, plant and
equipment amounted to €23.3 million and related mainly
to the increase of the production capacity of the Company’s
manufacturing facilities in Lyon and Princeton.</t>
  </si>
  <si>
    <t>Segment reporting</t>
  </si>
  <si>
    <t>3.7 Segment reporting
In accordance with IFRS 8, “ Operating Segments
The Company operates in a single operating segment: the conducting
of research and development of innovative red blood cell-based
therapeutics for cancer and orphan diseases in order to market them
in the future.</t>
  </si>
  <si>
    <t>Events after the close of the reporting period</t>
  </si>
  <si>
    <t>3.8 Events after the close of the reporting period
No significant event occurred after the close of the reporting
period.</t>
  </si>
  <si>
    <t>Significant Accounting Policies (Tables)</t>
  </si>
  <si>
    <t>Statement [LineItems]</t>
  </si>
  <si>
    <t>Summary of Details of the Company's Subsidiary</t>
  </si>
  <si>
    <t xml:space="preserve">Details of the Company’s subsidiary as of June 30, 2019
are as follows:
Date of incorporation Percent of Accounting method
ERYTECH Pharma, Inc.
Registered office: Cambridge,
Massachusetts – United-States April 2014 100 % Fully consolidated </t>
  </si>
  <si>
    <t>Summary of Accounting Policy for Exchange Rates</t>
  </si>
  <si>
    <t xml:space="preserve">The exchange rates used for the preparation for the translation of
the financial statements of ERYTECH PHARMA, Inc. are as
follows:
Exchange rate (USD per EUR) June 30, 2018 December 31, 2018 June 30, 2019
Weighted average rate 1.2108 1.1815 1.1298
Closing rate 1.1658 1.1450 1.1380 </t>
  </si>
  <si>
    <t>IFRS 16 [member]</t>
  </si>
  <si>
    <t>Schedule of Lease Liability After Adoption of IFRS16</t>
  </si>
  <si>
    <t>The gap between the off-balance
(amounts in €‘000)
Operating lease commitment as lessee (December 31, 2018) 8,268
Unrecognized contracts in accordance with IFRS 16 exemptions (142 )
Differences in the durations used linked to termination and
extension options that are reasonably certain to be exercized 5,798
Leases signed in 2018 for an asset available after January 1,
2019 (2,593 )
Other (including the improvement allowance (Princeton lease)) (2,045 )
Estimated non-discounted 9,285
Discount effect (1,551 )
Estimated discounted lease liability under IFRS 16 as of
January 1, 2019 7,734</t>
  </si>
  <si>
    <t>Notes Related to the Consolidated Statement of Income (Loss) (Tables)</t>
  </si>
  <si>
    <t>Summary of Detailed Information of Operating Income</t>
  </si>
  <si>
    <t>Operating income
The Company does not generate any revenue from the sale of its
products considering its stage of development.
(amounts in €‘000) 06/30/2018 06/30/2019
Research Tax Credit 2,247 2,016
Other income 18 950
Total 2,265 2,965</t>
  </si>
  <si>
    <t>Summary of Breakdown of Plan</t>
  </si>
  <si>
    <t>Breakdown of expenses per half-year
Plan name Amount in P&amp;L of which of which of which
Grant in October 2016 129 60 68
—
Grant in January 2017 16
— 16
—
Grant in June 2017 340 156 184
—
Grant in October 2017 57 57
—
—
Grant in January 2018 262 147 114
—
TOTAL AGA 803 421 382
—
Grant in October 2016 41
—
— 41
Grant in January 2017 8
—
— 8
Grant in June 2017 126
—
— 126
Grant in January 2018 86
—
— 86
TOTAL BSA 262
—
— 262
Grant in October 2016 44 22 22
—
Grant in January 2017 3 3
—
—
Grant in June 2017 68 48 20
—
Grant in October 2017 46 46
—
—
Grant in January 2018 154 90 64
—
TOTAL SO 315 209 106
—
Total IFRS 2 expenses 1,380 629 489 262
Plan name Amount in P&amp;L of which of which of which
Grant in October 2016 33 9 24
—
Grant in January 2017 6
— 6
—
Grant in June 2017 117 42 75
—
Grant in October 2017 23 23
—
—
Grant in January 2018 155 66 89
—
Grant in January 2019 23 23
—
—
Grant in April 2019 28 17 11
—
TOTAL AGA 385 180 205
—
Grant in October 2016 16
—
— 16
Grant in January 2017 3
—
— 3
Grant in June 2017 51
—
— 51
Grant in January 2018 44
—
— 44
Grant in April 2019
—
—
—
—
TOTAL BSA 114
—
— 114
Grant in October 2016 8 2 6
—
Grant in January 2017 0 0
—
—
Grant in June 2017 56 36 20
—
Grant in October 2017 27 27
—
—
Grant in January 2018 129 62 67
—
Grant in September 2018 (11 )
— (11 )
—
Grant in January 2019 21 21
—
—
Grant in April 2019 21 9 12
—
TOTAL SO 250 157 93
—
Total IFRS 2 expenses 749 337 298 114</t>
  </si>
  <si>
    <t>Summary of Outstanding Instruments</t>
  </si>
  <si>
    <t>Summary of outstanding instruments
Number of outstanding warrants (BSA) and founder’s
warrants (BSPCE) with a ratio of 1 Number of Weighted-
Outstanding at December 31, 2018 40,804 € 97.34
Exercisable at December 31, 2018 40,804 € 97.34
Granted
— €
—
Forfeited
— €
—
Exercised
— €
—
Outstanding at June 30, 2019 40,804 € 97.34
Exercisable at June 30, 2019 40,804 € 97.34
Number of outstanding stock-options and warrants (BSA) with a
ratio of 1 option = 1 Number of stock-options Weighted-
Outstanding at December 31, 2018 340,063 € 19.87
Exercisable at December 31, 2018 88,999 € 19.88
Granted 140,928 € 6.91
Forfeited (24,195 ) € 9.24
Exercised — €
—
Outstanding at June 30, 2019 456,796 € 16.25
Exercisable at June 30, 2019 129,066 € 22.02</t>
  </si>
  <si>
    <t>Summary of Number of Outstanding Free Shares</t>
  </si>
  <si>
    <t>Number of
Outstanding at December 31, 2018 342,020
Granted 130,350
Forfeited (26,553 )
Acquired
—
Outstanding at June 30, 2019 445,817</t>
  </si>
  <si>
    <t>Summary of Depreciation, Amortization and Provisions</t>
  </si>
  <si>
    <t>Depreciation, amortization and provisions
(amounts in €‘000) 06/30/2018 06/30/2019
Amortization of intangible assets 20 8
Depreciation of property, plant and equipment 438 503
Depreciation of the right of use
— 584
Total amortization and depreciation 458 1,095
Provision
— 50
Total amortization, depreciation &amp; provisions 458 1,145</t>
  </si>
  <si>
    <t>Summary of Financial income (loss)</t>
  </si>
  <si>
    <t>Financial income (loss)
(amounts in €‘000) 06/30/2018 06/30/2019
Income from short term deposits 79 2
Other financial income 2,887 1,263
Financial income 2,966 1,265
Financial expenses on lease liability (3 ) (158 )
Interest expense related to borrowings (3 ) (123 )
Other financial expenses (36 ) (24 )
Financial expenses (42 ) (305 )
Financial income (loss) 2,924 960</t>
  </si>
  <si>
    <t>Summary of Basic Earnings per Share and Diluted Earnings (Loss) per Share</t>
  </si>
  <si>
    <t>Basic earnings per share and diluted earnings (loss) per
share
06/30/2018 06/30/2019
Net loss (in thousand of euros) (18,970 ) (29,286 )
Weighted number of shares for the period 17,937,426 17,937,535
Basic loss per share (€/share) (1.06 ) (1.63 )
Diluted loss per share (€/share) (1.06 ) (1.63 )
(1)
after deduction of treasury shares (2,500 shares are
held by the Company as treasury shares and recognized as a
deduction of shareholders’ equity).</t>
  </si>
  <si>
    <t>Research and development expenses [member]</t>
  </si>
  <si>
    <t>Summary of Operating Expense by Nature</t>
  </si>
  <si>
    <t>Research and development expenses
For the six months ended June 30, 2018
(amounts in €‘000) R&amp;D Clinical studies Total
Consumables 446 256 702
Rental and maintenance 160 263 423
Services, subcontracting and fees 2,502 7,424 9,926
Personnel expenses 1,546 3,979 5,525
Depreciation, amortization &amp; provision 30 88 118
Other 21 37 58
Total 4,705 12,047 16,752
For the six months ended June 30, 2019
(amounts in €‘000) R&amp;D Clinical studies Total
Consumables 786 3,368 4,154
Rental and maintenance 107 222 329
Services, subcontracting and fees 1,610 9,002 10,611
Personnel expenses 1,623 5,657 7,280
Depreciation, amortization &amp; provision 62 228 290
Other 30 24 54
Total 4,218 18,500 22,718</t>
  </si>
  <si>
    <t>Summary of Personal Expenses</t>
  </si>
  <si>
    <t>Research and development expenses
Research and development expenses
For the six months ended June 30, 2018
(amounts in €‘000) R&amp;D Clinical studies Total
Wages and salaries 970 2,686 3,655
Share-based payments (employees and executives) 192 452 644
Social security expenses 384 842 1,226
Total personnel expenses 1,546 3,979 5,525
Research and development expenses
For the six months ended June 30, 2019
(amounts in €‘000) R&amp;D Clinical studies Total
Wages and salaries 1,077 4,139 5,216
Share-based payments (employees and executives) 116 257 374
Social security expenses 430 1,260 1,690
Total personnel expenses 1,623 5,657 7,280</t>
  </si>
  <si>
    <t>General and administrative expenses [member]</t>
  </si>
  <si>
    <t>General and administrative expenses
General and administrative expenses (amounts
in €‘000) 06/30/2018 06/30/2019
Consumables 70 303
Rental and maintenance 437 743
Services, subcontracting and fees 2,753 4,947
Personnel expenses 3,083 3,333
Depreciation and amortization 340 855
Other 710 312
Total 7,393 10,493</t>
  </si>
  <si>
    <t>General and administrative expenses
General and administrative expenses
(amounts in €‘000) 06/30/2018 06/30/2019
Wages and salaries 1,725 2,332
Share-based payments (employees and executives) 474 262
Social security expenses 883 739
Total personnel expenses 3,083 3,333</t>
  </si>
  <si>
    <t>BSA plan [member]</t>
  </si>
  <si>
    <t>Summary of Subscription Warrants</t>
  </si>
  <si>
    <t>The main assumptions used to determine the fair value of the plans
granted during the first half of 2019 are:
Grant in April 2019
Number of warrants 25 998 BSA 2018
Exercise price € 6.82
Price of the underlying share € 7.20
Expected dividends 0.00 %
Volatility (1) 38.91 %
T1 : 3 years
Expected term
T2 : 3,5 years
T3 : 4 years
Fair value of the plan (in thousand of euros) (2) 56
(1)
based on the historical volatility observed on the
ERYP index on Euronext.
(2)
BSA granted in April 2019 were granted at fair value
(€2.15). Therefore, no expense was recognized under
IFRS 2.</t>
  </si>
  <si>
    <t>SO plan [member]</t>
  </si>
  <si>
    <t>The main assumptions used to determine the fair value of the plans
granted during the first half of 2019 are:
Grant in January 2019
Grant in April 2019
Number of options 38,025 SO 2018 76,905 SO 2018
Exercise price € 6.38 € 7.20
Price of the underlying share € 6.38 € 7.20
Expected dividends 0.00 % 0.00 %
Volatility (1) 41.88 % 41.65 %
T1 : 6 years T1 : 6 years
Expected term
T2 : 6,5 years
T2 : 6,5 years
Fair value of the plan (in thousand of euros) 97 217
(1)
based on the historical volatility observed on the
ERYP index on Euronext.</t>
  </si>
  <si>
    <t>AGA plan [member]</t>
  </si>
  <si>
    <t>The main assumptions used to determine the fair value of the plans
granted during the first half of 2019 are:
Grant in January 2019
Grant in April 2019
Number of shares 36,150 AGA 2018 94,200 AGA 2018
Price of the underlying share € 6.38 € 7.20
Expected dividends 0.00 % 0.00 %
Volatility (1) 38.22 % 36.32 %
Repo margin 5.00 % 5.00 %
Maturity 3 years 3 years
Performance criteria (2 ) (2 )
Fair value of the plan (in thousand of euros) 102 269
(1)
based on the historical volatility observed on the
ERYP index on Euronext.
(2)
performance criteria: progression of the quoted market
share price between the grant date and the tranche acquisition
date</t>
  </si>
  <si>
    <t>Notes Related to the Consolidated Statements of Financial Position (Tables)</t>
  </si>
  <si>
    <t>Schedule of Intangible Assets</t>
  </si>
  <si>
    <t>Intangible assets
(amounts in €‘000) Other TOTAL
GROSS VALUE
As of December 31, 2018 1,833 1,833
Increase 2 2
Decrease
—
—
FX rate impact (0 ) (0 )
Reclassification 28 28
As of June 30, 2019 1,863 1,863
ACCUMULATED AMORTIZATION
As of December 31, 2018 (220 ) (220 )
Increase (9 ) (9 )
Decrease
—
—
FX rate impact 0 0
As of June 30, 2019 (229 ) (229 )
NET VALUE
As of December 31, 2018 1,613 1,613
As of June 30, 2019 1,634 1,634</t>
  </si>
  <si>
    <t>Schedule of Property, Plant and Equipment</t>
  </si>
  <si>
    <t>Property, plant and equipment
(amounts in €‘000) Assets Plant, General Office Advance TOTAL
GROSS VALUE
As of December 31, 2018 13,559 2,584 2,007 824
— 18,974
Increase 8,251 129 2,741 227 35 11,383
Decrease (0 )
—
—
—
— (0 )
FX rate impact 96 (2 ) (93 ) (1 )
— 0
Reclassification (10,685 ) (712 ) 10,210 67
— (1,120 )
As of June 30, 2019 11,221 2,000 14,865 1,117 35 29,237
ACCUMULATED DEPRECIATION
As of December 31, 2018
— (1,824 ) (1,471 ) (405 )
— (3,700 )
Increase
— (156 ) (269 ) (77 )
— (502 )
Decrease
—
—
—
—
—
—
FX rate impact
—
— (0 ) (1 )
— (1 )
Reclassification
— 974 74 8
— 1,056
As of June 30, 2019
— (1,006 ) (1,666 ) (475 )
— (3,147 )
NET VALUE
As of December 31, 2018 13,559 760 536 419
— 15,274
As of June 30, 2019 11,221 994 13,198 642 35 26,090</t>
  </si>
  <si>
    <t>Schedule of Right of use</t>
  </si>
  <si>
    <t>Right of use
(amounts in €‘000) Buildings Plant, Transport Office TOTAL
GROSS VALUE
As of December 31, 2018
—
—
—
—
—
First application of IFRS 16 7,397
— 47
— 7,443
Increase 4
— 34
— 37
Decrease (355 )
—
—
— (355 )
FX rate impact 34
—
—
— 34
Reclassification
— 974
— 118 1,092
As of June 30, 2019 7,080 974 80 118 8,252
ACCUMULATED DEPRECIATION
As of December 31, 2018
—
—
—
—
—
Increase (554 )
— (10 ) (20 ) (584 )
Decrease 16
—
—
— 16
FX rate impact 3
—
—
— 3
Reclassification
— (974 )
— (79 ) (1,053 )
As of June 30, 2019 (535 ) (974 ) (10 ) (99 ) (1,618 )
NET VALUE
As of December 31, 2018
—
—
—
—
—
As of June 30, 2019 6,545
— 70 20 6,634</t>
  </si>
  <si>
    <t>Schedule of Other financial assets</t>
  </si>
  <si>
    <t xml:space="preserve">5.4 Other financial assets
(amounts in €‘000) 12/31/2018 06/30/2019
Deposits related to leased premises 446 357
Advance payments to suppliers 510 510
Other 91 26
Total other non-current 1,046 892
Deposits related to leased premises
— 78
Total other current financial assets
— 78 </t>
  </si>
  <si>
    <t>Schedule of Inventories</t>
  </si>
  <si>
    <t xml:space="preserve">Inventories
(amounts in €‘000) 12/31/2018 06/30/2019
Production inventory 1,336 207
Laboratory inventory 59
—
Total inventory 1,396 207 </t>
  </si>
  <si>
    <t>Schedule of Trade and Other Receivables</t>
  </si>
  <si>
    <t xml:space="preserve">5.6 Trade and other receivables
(amounts in €‘000) 12/31/2018 06/30/2019
Trade and other receivables 30 917
Total trade and other receivables 30 917 </t>
  </si>
  <si>
    <t>Schedule of Other Current Assets</t>
  </si>
  <si>
    <t xml:space="preserve">5.7 Other current assets
(amounts in €‘000) 12/31/2018 06/30/2019
Research Tax Credit 7,701 9,716
Tax receivables (e.g VAT), social receivables and other
receivables 1,949 1,178
Prepaid expenses 4,461 3,757
Total other current assets 14,111 14,651 </t>
  </si>
  <si>
    <t>Summary of Cash and Cash Equivalents</t>
  </si>
  <si>
    <t xml:space="preserve">5.8 Cash and cash equivalents
(amounts in €‘000) 12/31/2018 06/30/2019
Cash and cash equivalents 134,371 94,452
Total cash and cash equivalents as reported in statement of
financial position 134,371 94,452
Bank overdrafts
—
—
Total cash and cash equivalents as reported in statement of cash
flow 134,371 94,452 </t>
  </si>
  <si>
    <t>Summary of Details of Provisions</t>
  </si>
  <si>
    <t>Provisions
(amounts in €‘000) 12/31/2018 06/30/2019
Provision for retirement indemnities 347 473
Provisions - non-current 347 473
Provision for risks
— 50
Provisions - current portion
— 50
(amounts in €‘000) Provisions for Other TOTAL
As of December 31, 2018 347
— 347
Provisions 60 50 110
Actuarial gains and losses 66
— 66
As of June 30, 2019 473 50 523</t>
  </si>
  <si>
    <t>Estimate of the Retirement Commitments</t>
  </si>
  <si>
    <t xml:space="preserve">As part of the estimate of the retirement commitments, the
following assumptions were used for all categories of
employees:
12/31/2018 06/30/2019
Discount rate 1.57 % 0.77 %
Wage increase 2 % 2 %
Social welfare contribution rate
- non executive employees 44 % 37 %
- executive employees 54 % 50 %
- executive management 55 % 52 %
Expected staff turnover
- non executive and executive employees Medium - High High
- executive management Low Low
Age of retirement 65 - 67 years 65 - 67 years
Mortality table INSEE 2014 INSEE 2018 </t>
  </si>
  <si>
    <t>Summary of Financial Liabilities by Type</t>
  </si>
  <si>
    <t xml:space="preserve">Financial liabilities by type
(amounts in €‘000) 12/31/2018 06/30/2019
Financial liabilities related to finance leases 39
—
Conditional advances 1,181 1,302
Bank loans 799 431
Total financial liabilities 2,019 1,732 </t>
  </si>
  <si>
    <t>Summary of Financial Liabilities by Maturity</t>
  </si>
  <si>
    <t xml:space="preserve">Maturity dates of financial liabilities as of December 31,
2018 are as follows:
2018
(amounts in €‘000) Less One to Three to More Total
Conditional advances 1,181 1,181
Bank loans 738 62 799
Financial liabilities related to finance leases 39 39
Total financial liabilities 776 62
— 1,181 2,019
Maturity dates of financial liabilities as of June 30, 2019
are as follows:
6/30/2019
(amounts in €‘000) Less One to Three to More Total
Conditional advances 1,302 1,302
Bank loans 431 431
Total financial liabilities 431
—
— 1,302 1,732 </t>
  </si>
  <si>
    <t>Schedule of Conditional Advances</t>
  </si>
  <si>
    <t>Conditional advances
(amounts in €‘000) BPI France - TEDAC TOTAL
Financial liabilities as of December 31, 2018 1,181 1,181
Capitalized interest 120 120
Financial liabilities as of June 30, 2019 1,302 1,302</t>
  </si>
  <si>
    <t>Summary of Lease liabilities</t>
  </si>
  <si>
    <t>Lease labilities
(amounts in €‘000) Lease debt
As of December 31, 2018
—
First application of IFRS 16 7,734
Increase 1,886
Decrease (858 )
FX rate impact 25
Capitalized interests 39
Reclassification 42
As of June 30, 2019 8,868</t>
  </si>
  <si>
    <t>Summary of Maturity Dates of Lease Liabilities</t>
  </si>
  <si>
    <t xml:space="preserve">Maturity dates of lease liabilities are as follows:
Less One to Three More Total
As of December 31, 2018
—
—
—
—
—
As of June 30, 2019 773 2,494 1,987 3,614 8,868 </t>
  </si>
  <si>
    <t>Summary of Trade and Other Payables</t>
  </si>
  <si>
    <t xml:space="preserve">5.13 Trade and other payables
(amounts in €‘000) 12/31/2018 06/30/2019
Domestic vendors 3,013 1,564
Foreign vendors 10,389 3,692
Vendors - accruals 3,253 6,235
Total trade and other payables 16,655 11,492 </t>
  </si>
  <si>
    <t>Disclosure of Other Current Liabilities</t>
  </si>
  <si>
    <t xml:space="preserve">5.14 Other current liabilities
(amounts in €‘000) 12/31/2018 06/30/2019
Social liabilities, taxation and social security 3,148 3,303
Fixed assets payables
— 2,421
Deferred revenue 16 96
Other payables 53 94
Total other current liabilities 3,217 5,914 </t>
  </si>
  <si>
    <t>Summary of Financial Instruments Recognized in the Consolidated Statement of Financial Position and Effect on Net Income (Loss)</t>
  </si>
  <si>
    <t>As of December 31, 2018
(amounts in €‘000) Carrying Fair Fair value Loans and Debt at Fair
Other non-current 1,046 1,046 1,046
Trade and other receivables 30 30 30
Other current assets 14,111 14,111 14,111
Cash and cash equivalents 134,371 134,371 134,371
Total financial assets 149,558 134,371
— 15,187
— 149,558
Financial liabilities - non current portion 1,243 1,243 1,243
Financial liabilities - current portion 776 776 776
Trade and other payables 16,655 16,655 16,655
Total financial liabilities 18,674
—
—
— 18,674 18,674
As of June 30, 2019
(amounts in €‘000) Carrying Fair Fair value Loans and Debt at Fair
Other non-current 892 892 892
Other current financial assets 78 78 78
Trade and other receivables 917 917 917
Other current assets 10,894 10,894 10,894
Cash and cash equivalents 94,452 94,452 94,452
Total financial assets 107,233 94,452
— 12,781
— 107,233
Financial liabilities - non current portion 1,302 1,302 1,302
Lease liabilities - non current portion 8,095 8,095 8,095
Financial liabilities - current portion 431 431 431
Lease liabilities - current portion 773 773 773
Trade and other payables 11,492 11,492 11,492
Other current liabilities 5,819 5,819 5,819
Total financial liabilities 27,912
—
—
— 27,912 27,912
(1)
The carrying amount of these assets and liabilities is
a reasonable estimate of their fair value.</t>
  </si>
  <si>
    <t>Summary of Transactions Between Related Parties</t>
  </si>
  <si>
    <t xml:space="preserve">The remuneration of directors and other members of the executive
committee was as set forth in the table below.
06/30/2018 06/30/2019
(amounts in €‘000) Salary / Retirement Share Salary / Retirement Share
Executive officers / Deputy General Managers 366 30 199 527 8 152
Executive committee 706 51 290 755 5 146
Board of directors 145 262 161
— 114
Total 1,216 81 750 1,442 13 412 </t>
  </si>
  <si>
    <t>Off-Balance Sheet Commitments (Tables)</t>
  </si>
  <si>
    <t>Summary of Off-Balance Sheet Commitments</t>
  </si>
  <si>
    <t>In July 2019, the Company signed an operating sublease agreement
for a portion of its premises located in Cambridge. The commitments
received is as follows:
(amounts in
€‘000) Lease commitments
As of June 30, 2019 Total
Less than one year
One to five years
More than five years
Sublease in US 574 143 431
Total lease commitments 574 143 431
—</t>
  </si>
  <si>
    <t>Description of the Business - Additional Information (Detail) € in Thousands, $ in Millions</t>
  </si>
  <si>
    <t>Nov. 30, 2017EUR (€)</t>
  </si>
  <si>
    <t>Nov. 30, 2017USD ($)</t>
  </si>
  <si>
    <t>Apr. 30, 2017EUR (€)</t>
  </si>
  <si>
    <t>Dec. 31, 2016EUR (€)shares</t>
  </si>
  <si>
    <t>Dec. 31, 2015EUR (€)shares</t>
  </si>
  <si>
    <t>Oct. 31, 2014EUR (€)</t>
  </si>
  <si>
    <t>Jun. 30, 2019USD ($)</t>
  </si>
  <si>
    <t>Apr. 30, 2019shares</t>
  </si>
  <si>
    <t>Jan. 31, 2019shares</t>
  </si>
  <si>
    <t>Jun. 30, 2019EUR (€)</t>
  </si>
  <si>
    <t>Dec. 31, 2018EUR (€)</t>
  </si>
  <si>
    <t>Jun. 30, 2018EUR (€)</t>
  </si>
  <si>
    <t>Dec. 31, 2017EUR (€)</t>
  </si>
  <si>
    <t>Disclosure of description of business [line items]</t>
  </si>
  <si>
    <t>Initial public offering completion date</t>
  </si>
  <si>
    <t>May 30,
		2013</t>
  </si>
  <si>
    <t>Initial public offering amount</t>
  </si>
  <si>
    <t>Follow on offering amount before deducting offering expenses | €</t>
  </si>
  <si>
    <t>Warrants issued | €</t>
  </si>
  <si>
    <t>Shareholders' equity | €</t>
  </si>
  <si>
    <t>Number of free shares granted</t>
  </si>
  <si>
    <t>Grant of stock-options</t>
  </si>
  <si>
    <t>Description of appointment of directors</t>
  </si>
  <si>
    <t>Dr. Jean-Paul Kress is appointed as Chairman of the Board of Directors at            the Company's Annual General Assembly Meeting on June 21, 2019. Dr. Kress            has over 25 years' experience as a senior executive in international            biotech and pharma groups. He was President and Chief Executive Officer            of Syntimmune (Cambridge, MA, US) until the end of 2018, when the company            was acquired by Alexion Pharmaceuticals.</t>
  </si>
  <si>
    <t>Employee stock option [member]</t>
  </si>
  <si>
    <t>Executives [member]</t>
  </si>
  <si>
    <t>Employees [member]</t>
  </si>
  <si>
    <t>Executive share option plans [member]</t>
  </si>
  <si>
    <t>Issuance of stock warrant (Stock option) to directors [member]</t>
  </si>
  <si>
    <t>Number of share warrants</t>
  </si>
  <si>
    <t>SQZ Biotechnologies [member]</t>
  </si>
  <si>
    <t>Upfront payments upon potential development, regulatory and commercial milestones | $</t>
  </si>
  <si>
    <t>Private placements [member]</t>
  </si>
  <si>
    <t>Ordinary shares issued</t>
  </si>
  <si>
    <t>Significant Accounting Policies - Summary of Details of the Company's subsidiary (Detail)</t>
  </si>
  <si>
    <t>Disclosure of subsidiaries [abstract]</t>
  </si>
  <si>
    <t>Date of Incorporation</t>
  </si>
  <si>
    <t>Apr. 30,
		2014</t>
  </si>
  <si>
    <t>Percent of Ownership Interest</t>
  </si>
  <si>
    <t>100.00%</t>
  </si>
  <si>
    <t>Accounting Method</t>
  </si>
  <si>
    <t xml:space="preserve">Fully consolidated   </t>
  </si>
  <si>
    <t>Significant Accounting Policies - Summary of Accounting Policy for Exchange Rates (Detail)</t>
  </si>
  <si>
    <t>Disclosure Of Exchange Rates [abstract]</t>
  </si>
  <si>
    <t>Weighted average rate</t>
  </si>
  <si>
    <t>Closing rate</t>
  </si>
  <si>
    <t>Significant Accounting Policies - Additional Information (Detail) - EUR (€) € in Thousands</t>
  </si>
  <si>
    <t>12 Months Ended</t>
  </si>
  <si>
    <t>18 Months Ended</t>
  </si>
  <si>
    <t>Jan. 01, 2019</t>
  </si>
  <si>
    <t>Statement of Compliance And Basis of Presentation [line items]</t>
  </si>
  <si>
    <t>Right of use of asset</t>
  </si>
  <si>
    <t>Lease liabilities</t>
  </si>
  <si>
    <t>Liability of recognized in statement of financial position</t>
  </si>
  <si>
    <t>Net value of right of use of asset</t>
  </si>
  <si>
    <t>Depreciation expense</t>
  </si>
  <si>
    <t>Financial expense</t>
  </si>
  <si>
    <t>Fixed assets amount not yet paid</t>
  </si>
  <si>
    <t>Cumulative amount of cash flows used in acquisition of property, plant and equipment</t>
  </si>
  <si>
    <t>Previously Stated [member]</t>
  </si>
  <si>
    <t>France [member]</t>
  </si>
  <si>
    <t>Average marginal borrowing rate</t>
  </si>
  <si>
    <t>1.40%</t>
  </si>
  <si>
    <t>United States [member]</t>
  </si>
  <si>
    <t>3.80%</t>
  </si>
  <si>
    <t>Description of lease term</t>
  </si>
  <si>
    <t>Contracts with a lease term of 12 months or less at the transition date.</t>
  </si>
  <si>
    <t>Expense relating to short-term leases</t>
  </si>
  <si>
    <t>Expense relating to leases of low-value assets</t>
  </si>
  <si>
    <t>Significant Accounting Policies - Schedule of Lease Liability After Adoption of IFRS16 (Detail) - EUR (€) € in Thousands</t>
  </si>
  <si>
    <t>Operating lease commitment as lessee</t>
  </si>
  <si>
    <t>Unrecognized contracts in accordance with IFRS 16 exemptions</t>
  </si>
  <si>
    <t>Differences in the durations used linked to termination and extension options that are reasonably certain to be exercized</t>
  </si>
  <si>
    <t>Leases signed in 2018 for an asset available after January 1, 2019</t>
  </si>
  <si>
    <t>Other (including the improvement allowance (Princeton lease))</t>
  </si>
  <si>
    <t>Estimated non-discountedlease liability under IFRS 16</t>
  </si>
  <si>
    <t>Discount effect</t>
  </si>
  <si>
    <t>Estimated discounted lease liability under IFRS 16</t>
  </si>
  <si>
    <t>Notes Related to the Consolidated Statement of Income(Loss) - Summary of Detailed Information of Operating Income (Detail) - EUR (€) € in Thousands</t>
  </si>
  <si>
    <t>Disclosure of detailed information of operating income [line items]</t>
  </si>
  <si>
    <t>Research tax credit [member]</t>
  </si>
  <si>
    <t>Other Income [member]</t>
  </si>
  <si>
    <t>Notes Related to the Consolidated Statement of Income (Loss) - Additional Information (Detail) € / shares in Units, € in Thousands, $ in Millions</t>
  </si>
  <si>
    <t>Apr. 30, 2019€ / shares</t>
  </si>
  <si>
    <t>Jun. 30, 2019EUR (€)Employee</t>
  </si>
  <si>
    <t>Jun. 30, 2019USD ($)Employee</t>
  </si>
  <si>
    <t>Jun. 30, 2018EUR (€)Employee</t>
  </si>
  <si>
    <t>Increase in R&amp;D consumables</t>
  </si>
  <si>
    <t>Increase in R&amp;D external services</t>
  </si>
  <si>
    <t>Increase in R&amp;D personnel expenses</t>
  </si>
  <si>
    <t>Increase in G&amp;A Services, subcontracting and fees</t>
  </si>
  <si>
    <t>Subscribed fair value of warrants granted | € / shares</t>
  </si>
  <si>
    <t>Gain on investment currency transactions</t>
  </si>
  <si>
    <t>Financial expenses on lease liability</t>
  </si>
  <si>
    <t>Parent [member] | Research and development expenses [member]</t>
  </si>
  <si>
    <t>Weighted average full time employees | Employee</t>
  </si>
  <si>
    <t>Parent [member] | General and Administrative Expense [member]</t>
  </si>
  <si>
    <t>Revenues from licenses or other contracts [member] | SQZ Biotechnologies [member]</t>
  </si>
  <si>
    <t>Upfront payment received</t>
  </si>
  <si>
    <t>USD Denominated [member]</t>
  </si>
  <si>
    <t>Financial income linked to effect of exchange rate</t>
  </si>
  <si>
    <t>Orphan Europe [member]</t>
  </si>
  <si>
    <t>Amount of the clinical trial financed by a third party</t>
  </si>
  <si>
    <t>Notes Related to the Consolidated Statement of Income (Loss) - Summary of Operating Expense - Research and Development Expenses (Detail) - EUR (€) € in Thousands</t>
  </si>
  <si>
    <t>Disclosure of operating expenses [line items]</t>
  </si>
  <si>
    <t>Depreciation, amortization &amp; provision</t>
  </si>
  <si>
    <t>Consumables</t>
  </si>
  <si>
    <t>Rental and maintenance</t>
  </si>
  <si>
    <t>Services, subcontracting and fees</t>
  </si>
  <si>
    <t>Personnel expenses</t>
  </si>
  <si>
    <t>Other</t>
  </si>
  <si>
    <t>Research and development expenses [member] | R&amp;D [member]</t>
  </si>
  <si>
    <t>Research and development expenses [member] | Clinical studies [member]</t>
  </si>
  <si>
    <t>Notes Related to the Consolidated Statement of Income (Loss) - Summary of Operating Expense - General and Administrative Expenses (Detail) - EUR (€) € in Thousands</t>
  </si>
  <si>
    <t>Depreciation and amortization</t>
  </si>
  <si>
    <t>General and Administrative Expense [member]</t>
  </si>
  <si>
    <t>Notes Related to the Consolidated Statement of Income (Loss) - Summary of Personal Expenses - Research and Development Expenses (Detail) - Research and development expenses [member] - EUR (€) € in Thousands</t>
  </si>
  <si>
    <t>Disclosure of employee benefits expense [line items]</t>
  </si>
  <si>
    <t>Wages and salaries</t>
  </si>
  <si>
    <t>Share-based payments (employees and executives)</t>
  </si>
  <si>
    <t>Social security expenses</t>
  </si>
  <si>
    <t>Total personnel expenses</t>
  </si>
  <si>
    <t>R&amp;D [member]</t>
  </si>
  <si>
    <t>Clinical studies [member]</t>
  </si>
  <si>
    <t>Notes Related to the Consolidated Statement of Income (Loss) - Summary of Personal Expenses - General and Administrative Expenses (Detail) - General and Administrative Expense [member] - EUR (€) € in Thousands</t>
  </si>
  <si>
    <t>Notes Related to the Consolidated Statement of Income (Loss) - Summary of Subscription Warrants - BSA Plan (Detail) - Grant In April 2019 [member] - 2018 plan [member] - BSA plan [member] € / shares in Units, € in Thousands</t>
  </si>
  <si>
    <t>1 Months Ended</t>
  </si>
  <si>
    <t>Apr. 30, 2019EUR (€)€ / sharesshares</t>
  </si>
  <si>
    <t>Disclosure of subscription warrants [line items]</t>
  </si>
  <si>
    <t>Number of warrants | shares</t>
  </si>
  <si>
    <t>Exercise price share options granted</t>
  </si>
  <si>
    <t>Price of the underlying share | € / shares</t>
  </si>
  <si>
    <t>Fair value assumptions expected dividend rate 1</t>
  </si>
  <si>
    <t>0.00%</t>
  </si>
  <si>
    <t>Fair value assumptions expected volatility rate 1</t>
  </si>
  <si>
    <t>38.91%</t>
  </si>
  <si>
    <t>Fair value at measurement date share options granted | €</t>
  </si>
  <si>
    <t>Tranche one [member]</t>
  </si>
  <si>
    <t>Fair value assumptions expected maturity period</t>
  </si>
  <si>
    <t>3 years</t>
  </si>
  <si>
    <t>Tranche two [member]</t>
  </si>
  <si>
    <t>3 years 6 months</t>
  </si>
  <si>
    <t>Tranche three [member]</t>
  </si>
  <si>
    <t>4 years</t>
  </si>
  <si>
    <t>Notes Related to the Consolidated Statement of Income (Loss) - Summary of Subscription Warrants - SO Plan (Detail) - 2019 plan [member] - SO plan [member] € / shares in Units, € in Thousands</t>
  </si>
  <si>
    <t>Jun. 30, 2019EUR (€)€ / sharesshares</t>
  </si>
  <si>
    <t>Grant In January 2019 [member]</t>
  </si>
  <si>
    <t>Number of options | shares</t>
  </si>
  <si>
    <t>41.88%</t>
  </si>
  <si>
    <t>Grant In April 2019 [member]</t>
  </si>
  <si>
    <t>41.65%</t>
  </si>
  <si>
    <t>Tranche one [member] | Grant In January 2019 [member]</t>
  </si>
  <si>
    <t>6 years</t>
  </si>
  <si>
    <t>Tranche one [member] | Grant In April 2019 [member]</t>
  </si>
  <si>
    <t>Tranche two [member] | Grant In January 2019 [member]</t>
  </si>
  <si>
    <t>6 years 6 months</t>
  </si>
  <si>
    <t>Tranche two [member] | Grant In April 2019 [member]</t>
  </si>
  <si>
    <t>Notes Related to the Consolidated Statement of Income (Loss) - Summary of Subscription Warrants - AGA Plan (Detail) - 2019 plan [member] - AGA plan [member]</t>
  </si>
  <si>
    <t>Number of shares | shares</t>
  </si>
  <si>
    <t>38.22%</t>
  </si>
  <si>
    <t>Repo margin</t>
  </si>
  <si>
    <t>5.00%</t>
  </si>
  <si>
    <t>Maturity</t>
  </si>
  <si>
    <t>36.32%</t>
  </si>
  <si>
    <t>Performance criteria</t>
  </si>
  <si>
    <t>ERYP2018: average price of the 40-quoted market share price days before the grant date (€6.54 for the plan granted in January 2019 and €7.52 for the plan granted in April 2019). ERYPi : average price of the 40-quoted market share price days before the acquisition date, Tri : (ERYPi / ERYP2018) - 1 If TRi &amp;lt;=0 % no shares granted are acquired If Tri&gt;100% all the shares granted are acquired If 0%&amp;lt;TRi&amp;lt;100% shares granted are acquired following the TRi percentage</t>
  </si>
  <si>
    <t>Notes Related to the Consolidated Statement of Income (Loss) - Summary of Subscription Warrants - AGA Plan (Parenthetical) (Detail) - AGA 2018 [member] - EUR (€)</t>
  </si>
  <si>
    <t>Apr. 30, 2019</t>
  </si>
  <si>
    <t>Jan. 31, 2019</t>
  </si>
  <si>
    <t>ERYP2018: average price of the 40-quoted market share price days before the grant date (€6.54 for the plan granted in January 2019 and €7.52 for the plan granted in April 2019). ERYPi : average price of the 40-quoted market share price days before the acquisition date, Tri : (ERYPi / ERYP2018) – 1 If TRi &amp;lt;=0 % no shares granted are acquired If Tri&gt;100% all the shares granted are acquired If 0%&amp;lt;TRi&amp;lt;100% shares granted are acquired following the TRi percentage</t>
  </si>
  <si>
    <t>Share price</t>
  </si>
  <si>
    <t>Notes Related to the Consolidated Statement of Income (Loss) - Summary of Breakdown of Plan (Detail) - EUR (€) € in Thousands</t>
  </si>
  <si>
    <t>Disclosure of fair value of equity instruments granted [line items]</t>
  </si>
  <si>
    <t>Sharebased compensation expense recognized in profit (loss)</t>
  </si>
  <si>
    <t>Directors [member]</t>
  </si>
  <si>
    <t>AGA plan [member] | Employees [member]</t>
  </si>
  <si>
    <t>AGA plan [member] | Executives [member]</t>
  </si>
  <si>
    <t>AGA plan [member] | Free Shares Grant In October 2016 [member]</t>
  </si>
  <si>
    <t>AGA plan [member] | Free Shares Grant In October 2016 [member] | Employees [member]</t>
  </si>
  <si>
    <t>AGA plan [member] | Free Shares Grant In October 2016 [member] | Executives [member]</t>
  </si>
  <si>
    <t>AGA plan [member] | Free Shares Grant In January 2017 [member]</t>
  </si>
  <si>
    <t>AGA plan [member] | Free Shares Grant In January 2017 [member] | Executives [member]</t>
  </si>
  <si>
    <t>AGA plan [member] | Free Shares Grant In June 2017 [member]</t>
  </si>
  <si>
    <t>AGA plan [member] | Free Shares Grant In June 2017 [member] | Employees [member]</t>
  </si>
  <si>
    <t>AGA plan [member] | Free Shares Grant In June 2017 [member] | Executives [member]</t>
  </si>
  <si>
    <t>AGA plan [member] | Free Shares Grant In October 2017 [member]</t>
  </si>
  <si>
    <t>AGA plan [member] | Free Shares Grant In October 2017 [member] | Employees [member]</t>
  </si>
  <si>
    <t>AGA plan [member] | Free Shares Grant In January 2018 [member]</t>
  </si>
  <si>
    <t>AGA plan [member] | Free Shares Grant In January 2018 [member] | Employees [member]</t>
  </si>
  <si>
    <t>AGA plan [member] | Free Shares Grant In January 2018 [member] | Executives [member]</t>
  </si>
  <si>
    <t>AGA plan [member] | Free Shares Grant In January 2019 [member]</t>
  </si>
  <si>
    <t>AGA plan [member] | Free Shares Grant In January 2019 [member] | Employees [member]</t>
  </si>
  <si>
    <t>AGA plan [member] | Free Shares Grant In April 2019 [member]</t>
  </si>
  <si>
    <t>AGA plan [member] | Free Shares Grant In April 2019 [member] | Employees [member]</t>
  </si>
  <si>
    <t>AGA plan [member] | Free Shares Grant In April 2019 [member] | Executives [member]</t>
  </si>
  <si>
    <t>BSA plan [member] | Directors [member]</t>
  </si>
  <si>
    <t>BSA plan [member] | Free Shares Grant In October 2016 [member]</t>
  </si>
  <si>
    <t>BSA plan [member] | Free Shares Grant In October 2016 [member] | Directors [member]</t>
  </si>
  <si>
    <t>BSA plan [member] | Free Shares Grant In January 2017 [member]</t>
  </si>
  <si>
    <t>BSA plan [member] | Free Shares Grant In January 2017 [member] | Directors [member]</t>
  </si>
  <si>
    <t>BSA plan [member] | Free Shares Grant In June 2017 [member]</t>
  </si>
  <si>
    <t>BSA plan [member] | Free Shares Grant In June 2017 [member] | Directors [member]</t>
  </si>
  <si>
    <t>BSA plan [member] | Free Shares Grant In January 2018 [member]</t>
  </si>
  <si>
    <t>BSA plan [member] | Free Shares Grant In January 2018 [member] | Directors [member]</t>
  </si>
  <si>
    <t>SO plan [member] | Employees [member]</t>
  </si>
  <si>
    <t>SO plan [member] | Executives [member]</t>
  </si>
  <si>
    <t>SO plan [member] | Free Shares Grant In October 2016 [member]</t>
  </si>
  <si>
    <t>SO plan [member] | Free Shares Grant In October 2016 [member] | Employees [member]</t>
  </si>
  <si>
    <t>SO plan [member] | Free Shares Grant In October 2016 [member] | Executives [member]</t>
  </si>
  <si>
    <t>SO plan [member] | Free Shares Grant In January 2017 [member]</t>
  </si>
  <si>
    <t>SO plan [member] | Free Shares Grant In January 2017 [member] | Employees [member]</t>
  </si>
  <si>
    <t>SO plan [member] | Free Shares Grant In June 2017 [member]</t>
  </si>
  <si>
    <t>SO plan [member] | Free Shares Grant In June 2017 [member] | Employees [member]</t>
  </si>
  <si>
    <t>SO plan [member] | Free Shares Grant In June 2017 [member] | Executives [member]</t>
  </si>
  <si>
    <t>SO plan [member] | Free Shares Grant In October 2017 [member]</t>
  </si>
  <si>
    <t>SO plan [member] | Free Shares Grant In October 2017 [member] | Employees [member]</t>
  </si>
  <si>
    <t>SO plan [member] | Free Shares Grant In January 2018 [member]</t>
  </si>
  <si>
    <t>SO plan [member] | Free Shares Grant In January 2018 [member] | Employees [member]</t>
  </si>
  <si>
    <t>SO plan [member] | Free Shares Grant In January 2018 [member] | Executives [member]</t>
  </si>
  <si>
    <t>SO plan [member] | Free Shares Grant In January 2019 [member]</t>
  </si>
  <si>
    <t>SO plan [member] | Free Shares Grant In January 2019 [member] | Employees [member]</t>
  </si>
  <si>
    <t>SO plan [member] | Free Shares Grant In April 2019 [member]</t>
  </si>
  <si>
    <t>SO plan [member] | Free Shares Grant In April 2019 [member] | Employees [member]</t>
  </si>
  <si>
    <t>SO plan [member] | Free Shares Grant In April 2019 [member] | Executives [member]</t>
  </si>
  <si>
    <t>SO plan [member] | Free Shares Grant In September 2018 [member]</t>
  </si>
  <si>
    <t>SO plan [member] | Free Shares Grant In September 2018 [member] | Executives [member]</t>
  </si>
  <si>
    <t>Notes Related to the Consolidated Statement of Income (Loss) - Summary of Number of Outstanding Instruments (Detail)</t>
  </si>
  <si>
    <t>Warrants with a ratio of 1 option = 10 shares [member]</t>
  </si>
  <si>
    <t>Disclosure of Fair Value of Equity Instruments Granted [line items]</t>
  </si>
  <si>
    <t>Number of options, beginning balance</t>
  </si>
  <si>
    <t>Number of options, exercisable, beginning balance</t>
  </si>
  <si>
    <t>Number of options, granted during the year</t>
  </si>
  <si>
    <t>Number of options, forfeited during the year</t>
  </si>
  <si>
    <t>Number of options, exercised during the year</t>
  </si>
  <si>
    <t>Number of options, ending balance</t>
  </si>
  <si>
    <t>Number of options, exercisable, ending balance</t>
  </si>
  <si>
    <t>Weighted-average exercise price, beginning balance | €</t>
  </si>
  <si>
    <t>Weighted-average exercise price, exercisable, beginning balance | €</t>
  </si>
  <si>
    <t>Weighted-average exercise price, granted during the year | €</t>
  </si>
  <si>
    <t>Weighted-average exercise price, forfeited during the year | €</t>
  </si>
  <si>
    <t>Weighted-average exercise price, exercised during the year | €</t>
  </si>
  <si>
    <t>Weighted-average exercise price, ending balance | €</t>
  </si>
  <si>
    <t>Weighted-average exercise price, exercisable, ending balance | €</t>
  </si>
  <si>
    <t>Stock options and warrants with a ratio of 1 option = 1 share [member]</t>
  </si>
  <si>
    <t>Number of outstanding stock options and warrants, beginning balance | shares</t>
  </si>
  <si>
    <t>Number of outstanding stock options and warrants, exercisable, beginning balance | shares</t>
  </si>
  <si>
    <t>Number of outstanding stock options and warrants granted | shares</t>
  </si>
  <si>
    <t>Number of share options and warrants forfeited | shares</t>
  </si>
  <si>
    <t>Number of share options and warrants exercised | shares</t>
  </si>
  <si>
    <t>Number of oustanding share options and warrants ending balance | shares</t>
  </si>
  <si>
    <t>Number of outstanding stock options and warrants, exercisable, ending balance | shares</t>
  </si>
  <si>
    <t>Weighted-average exercise price, at December 31, 2018 | € / shares</t>
  </si>
  <si>
    <t>Weighted-average exercise price, exercisable, beginning balance | € / shares</t>
  </si>
  <si>
    <t>Weighted-average exercise price, granted during the year | € / shares</t>
  </si>
  <si>
    <t>Weighted-average exercise price, forfeited during the year | € / shares</t>
  </si>
  <si>
    <t>Weighted-average exercise price, exercised during the year | € / shares</t>
  </si>
  <si>
    <t>Weighted-average exercise price, at June 30, 2019 | € / shares</t>
  </si>
  <si>
    <t>Weighted-average exercise price, exercisable, ending balance | € / shares</t>
  </si>
  <si>
    <t>Notes Related to the Consolidated Statement of Income (Loss) - Summary of Number of Outstanding Free Shares (Detail) - Free Shares AGA Plan [member]</t>
  </si>
  <si>
    <t>Outstanding at December 31, 2018</t>
  </si>
  <si>
    <t>Granted during the year</t>
  </si>
  <si>
    <t>Forfeited during the year</t>
  </si>
  <si>
    <t>Acquired during the year</t>
  </si>
  <si>
    <t>Outstanding at June 30, 2019</t>
  </si>
  <si>
    <t>Notes Related to the Consolidated Statement of Income (Loss) - Summary of Depreciation ,Amortization And Provisions (Detail) - EUR (€) € in Thousands</t>
  </si>
  <si>
    <t>Depreciation and amortisation expense [abstract]</t>
  </si>
  <si>
    <t>Amortization of intangible assets</t>
  </si>
  <si>
    <t>Depreciation of property, plant and equipment</t>
  </si>
  <si>
    <t>Depreciation of the right of use</t>
  </si>
  <si>
    <t>Total amortization and depreciation</t>
  </si>
  <si>
    <t>Total amortization, depreciation &amp; provisions</t>
  </si>
  <si>
    <t>Notes Related to the Consolidated Statement of Income (Loss) - Summary of Financial Income (loss) (Detail) - EUR (€) € in Thousands</t>
  </si>
  <si>
    <t>Analysis of income and expense [abstract]</t>
  </si>
  <si>
    <t>Income from short term deposits</t>
  </si>
  <si>
    <t>Other financial income</t>
  </si>
  <si>
    <t>Interest expense related to borrowings</t>
  </si>
  <si>
    <t>Other financial expenses</t>
  </si>
  <si>
    <t>Notes Related to the Consolidated Statement of Income (Loss) - Summary of Basic Earnings per Share and Diluted Earnings (Loss) per Share (Detail) - EUR (€) € / shares in Units, € in Thousands</t>
  </si>
  <si>
    <t>Earnings per share [abstract]</t>
  </si>
  <si>
    <t>Weighted number of shares for the period</t>
  </si>
  <si>
    <t>Basic loss per share</t>
  </si>
  <si>
    <t>Diluted loss per share</t>
  </si>
  <si>
    <t>Notes Related to the Consolidated Statement of Income (Loss) - Summary of Basic Earnings per Share and Diluted Earnings (Loss) per Share (Parenthetical) (Detail) shares in Thousands</t>
  </si>
  <si>
    <t>Jun. 30, 2019shares</t>
  </si>
  <si>
    <t>Treasury share</t>
  </si>
  <si>
    <t>Notes Related to the Consolidated Statements of Financial Position - Schedule of Intangible Assets (Detail) € in Thousands</t>
  </si>
  <si>
    <t>Disclosure of detailed information about intangible assets [line items]</t>
  </si>
  <si>
    <t>Beginning balance</t>
  </si>
  <si>
    <t>Ending balance</t>
  </si>
  <si>
    <t>Other intangible assets [member]</t>
  </si>
  <si>
    <t>Gross carrying amount [member]</t>
  </si>
  <si>
    <t>Increase</t>
  </si>
  <si>
    <t>Decrease</t>
  </si>
  <si>
    <t>FX rate impact</t>
  </si>
  <si>
    <t>Gross carrying amount [member] | Other intangible assets [member]</t>
  </si>
  <si>
    <t>Accumulated depreciation and amortisation [member]</t>
  </si>
  <si>
    <t>Accumulated depreciation and amortisation [member] | Other intangible assets [member]</t>
  </si>
  <si>
    <t>Notes Related to the Consolidated Statements of Financial Position - Schedule of Property, Plant and Equipment (Detail) € in Thousands</t>
  </si>
  <si>
    <t>Disclosure of detailed information about property, plant and equipment [line items]</t>
  </si>
  <si>
    <t>Assets under construction [member]</t>
  </si>
  <si>
    <t>Plant, equipment, and tooling [member]</t>
  </si>
  <si>
    <t>General equipment, fixtures and fittings [member]</t>
  </si>
  <si>
    <t>Office equipment and computers [member]</t>
  </si>
  <si>
    <t>Advance payment [member]</t>
  </si>
  <si>
    <t>Gross carrying amount [member] | Assets under construction [member]</t>
  </si>
  <si>
    <t>Gross carrying amount [member] | Plant, equipment, and tooling [member]</t>
  </si>
  <si>
    <t>Gross carrying amount [member] | General equipment, fixtures and fittings [member]</t>
  </si>
  <si>
    <t>Gross carrying amount [member] | Office equipment and computers [member]</t>
  </si>
  <si>
    <t>Gross carrying amount [member] | Advance payment [member]</t>
  </si>
  <si>
    <t>Accumulated depreciation, amortisation and impairment [member]</t>
  </si>
  <si>
    <t>Accumulated depreciation, amortisation and impairment [member] | Plant, equipment, and tooling [member]</t>
  </si>
  <si>
    <t>Accumulated depreciation, amortisation and impairment [member] | General equipment, fixtures and fittings [member]</t>
  </si>
  <si>
    <t>Accumulated depreciation, amortisation and impairment [member] | Office equipment and computers [member]</t>
  </si>
  <si>
    <t>Notes Related to the Consolidated Statements of Financial Position - Additional Information (Detail) - EUR (€) € / shares in Units, € in Thousands</t>
  </si>
  <si>
    <t>Disclosure of quantitative information about right-of-use assets [line items]</t>
  </si>
  <si>
    <t>Assets capitalized</t>
  </si>
  <si>
    <t>Decrease in net value right of use</t>
  </si>
  <si>
    <t>Advances payment to suppliers</t>
  </si>
  <si>
    <t>Current accounts</t>
  </si>
  <si>
    <t>Term deposits</t>
  </si>
  <si>
    <t>Maturities of term deposit</t>
  </si>
  <si>
    <t>January 2019</t>
  </si>
  <si>
    <t>Other cash equivalents</t>
  </si>
  <si>
    <t>Number of shares fully paid up</t>
  </si>
  <si>
    <t>Nominal value</t>
  </si>
  <si>
    <t>Improvement allowance received</t>
  </si>
  <si>
    <t>Buildings [member]</t>
  </si>
  <si>
    <t>Notes Related to the Consolidated Statements of Financial Position - Schedule of Right of Use (Detail) - EUR (€) € in Thousands</t>
  </si>
  <si>
    <t>Disclosure Of Detailed information Of Right of Use [line items]</t>
  </si>
  <si>
    <t>First application of IFRS 16</t>
  </si>
  <si>
    <t>Building [member]</t>
  </si>
  <si>
    <t>Building [member] | Gross carrying amount [member]</t>
  </si>
  <si>
    <t>Building [member] | Accumulated depreciation, amortisation and impairment [member]</t>
  </si>
  <si>
    <t>Plant, equipment, and tooling [member] | Gross carrying amount [member]</t>
  </si>
  <si>
    <t>Plant, equipment, and tooling [member] | Accumulated depreciation, amortisation and impairment [member]</t>
  </si>
  <si>
    <t>Transport equipment [member]</t>
  </si>
  <si>
    <t>Transport equipment [member] | Gross carrying amount [member]</t>
  </si>
  <si>
    <t>Transport equipment [member] | Accumulated depreciation, amortisation and impairment [member]</t>
  </si>
  <si>
    <t>Office equipment and computers [member] | Gross carrying amount [member]</t>
  </si>
  <si>
    <t>Office equipment and computers [member] | Accumulated depreciation, amortisation and impairment [member]</t>
  </si>
  <si>
    <t>Notes Related to the Consolidated Statements of Financial Position - Summary of Other Financial Assets (Detail) - EUR (€) € in Thousands</t>
  </si>
  <si>
    <t>Categories of non-current financial assets [abstract]</t>
  </si>
  <si>
    <t>Deposits related to leased premises</t>
  </si>
  <si>
    <t>Advance payments to suppliers</t>
  </si>
  <si>
    <t>Total other non-current financial assets</t>
  </si>
  <si>
    <t>Total other current financial assets</t>
  </si>
  <si>
    <t>Notes Related to the Consolidated Statements of Financial Position - Schedule of Inventories (Detail) - EUR (€) € in Thousands</t>
  </si>
  <si>
    <t>Classes of current inventories [abstract]</t>
  </si>
  <si>
    <t>Production inventory</t>
  </si>
  <si>
    <t>Laboratory inventory</t>
  </si>
  <si>
    <t>Total inventory</t>
  </si>
  <si>
    <t>Notes Related To The Consolidated Statement Of Financial Position - Schedule of Trade and Other Receivables (Detail) - EUR (€) € in Thousands</t>
  </si>
  <si>
    <t>Trade and other receivables [abstract]</t>
  </si>
  <si>
    <t>Notes Related to the Consolidated Statements of Financial Position - Schedule of Other Current Assets (Detail) - EUR (€) € in Thousands</t>
  </si>
  <si>
    <t>Other Current Assets [abstract]</t>
  </si>
  <si>
    <t>Research Tax Credit</t>
  </si>
  <si>
    <t>Tax receivables (e.g VAT), social receivables and other receivables</t>
  </si>
  <si>
    <t>Prepaid expenses</t>
  </si>
  <si>
    <t>Total other current assets</t>
  </si>
  <si>
    <t>Notes Related to the Consolidated Statements of Financial Position - Summary of Cash and Cash Equivalents (Detail) - EUR (€) € in Thousands</t>
  </si>
  <si>
    <t>Dec. 31, 2017</t>
  </si>
  <si>
    <t>Disclosure Of Cash And Cash Equivalents [abstract]</t>
  </si>
  <si>
    <t>Total cash and cash equivalents as reported in statement of financial position</t>
  </si>
  <si>
    <t>Bank overdrafts</t>
  </si>
  <si>
    <t>Total cash and cash equivalents as reported in statement of cash flow</t>
  </si>
  <si>
    <t>Notes Related to the Consolidated Statements of Financial Position - Summary of Details of Provisions (Detail) - EUR (€) € in Thousands</t>
  </si>
  <si>
    <t>Disclosure of other provisions [line items]</t>
  </si>
  <si>
    <t>Provisions</t>
  </si>
  <si>
    <t>Actuarial gains and losses</t>
  </si>
  <si>
    <t>Provision for retirement indemnities [member]</t>
  </si>
  <si>
    <t>Provision for risks [member]</t>
  </si>
  <si>
    <t>Other provisions [member]</t>
  </si>
  <si>
    <t>Notes Related to the Consolidated Statements of Financial Position - Estimate of the Retirement Commitments (Detail) - yr</t>
  </si>
  <si>
    <t>Disclosure of defined benefit plans [line items]</t>
  </si>
  <si>
    <t>Discount rate</t>
  </si>
  <si>
    <t>0.77%</t>
  </si>
  <si>
    <t>1.57%</t>
  </si>
  <si>
    <t>Wage increase</t>
  </si>
  <si>
    <t>2.00%</t>
  </si>
  <si>
    <t>Mortality table</t>
  </si>
  <si>
    <t>INSEE 2018</t>
  </si>
  <si>
    <t>INSEE 2014</t>
  </si>
  <si>
    <t>Bottom of range [member]</t>
  </si>
  <si>
    <t>Age of retirement</t>
  </si>
  <si>
    <t>Top of range [member]</t>
  </si>
  <si>
    <t>Non executive employees [member]</t>
  </si>
  <si>
    <t>Social welfare contribution rate</t>
  </si>
  <si>
    <t>37.00%</t>
  </si>
  <si>
    <t>44.00%</t>
  </si>
  <si>
    <t>Executive employees [member]</t>
  </si>
  <si>
    <t>50.00%</t>
  </si>
  <si>
    <t>54.00%</t>
  </si>
  <si>
    <t>Executive management [member]</t>
  </si>
  <si>
    <t>52.00%</t>
  </si>
  <si>
    <t>55.00%</t>
  </si>
  <si>
    <t>Expected staff turnover</t>
  </si>
  <si>
    <t>Low</t>
  </si>
  <si>
    <t>Non executive and executive employees [member]</t>
  </si>
  <si>
    <t>High</t>
  </si>
  <si>
    <t>Medium - High</t>
  </si>
  <si>
    <t>Notes Related to the Consolidated Statements of Financial Position - Summary of Financial Liabilities by Type (Detail) - EUR (€) € in Thousands</t>
  </si>
  <si>
    <t>Disclosure of financial liabilities [abstract]</t>
  </si>
  <si>
    <t>Financial liabilities related to finance leases</t>
  </si>
  <si>
    <t>Conditional advances</t>
  </si>
  <si>
    <t>Bank loans</t>
  </si>
  <si>
    <t>Total financial liabilities</t>
  </si>
  <si>
    <t>Notes Related to the Consolidated Statements of Financial Position - Summary of Financial Liabilities by Maturity (Detail) - EUR (€) € in Thousands</t>
  </si>
  <si>
    <t>Financial liabilities</t>
  </si>
  <si>
    <t>Less than one year [member]</t>
  </si>
  <si>
    <t>Later than one year and not later than three years [member]</t>
  </si>
  <si>
    <t>Later than five years [member]</t>
  </si>
  <si>
    <t>Notes Related to the Consolidated Statements of Financial Position - Schedule of Conditional Advances (Detail) € in Thousands</t>
  </si>
  <si>
    <t>Disclosure of financial liabilities [line items]</t>
  </si>
  <si>
    <t>At the beginning of the period</t>
  </si>
  <si>
    <t>At the end of the period</t>
  </si>
  <si>
    <t>Long term conditional advances [member]</t>
  </si>
  <si>
    <t>Capitalized interest</t>
  </si>
  <si>
    <t>Bpi France [member] | Long term conditional advances [member]</t>
  </si>
  <si>
    <t>Notes Related To The Consolidated Statement Of Financial Position - Schedule of Lease Liabilities (Detail) € in Thousands</t>
  </si>
  <si>
    <t>Disclosure Of Leases [Line items]</t>
  </si>
  <si>
    <t>Capitalized interests</t>
  </si>
  <si>
    <t>Adoption Of IFRS 16 [member]</t>
  </si>
  <si>
    <t>Notes Related To The Consolidated Statement Of Financial Position - Summary of Maturity Dates of Lease Liabilities (Detail) - EUR (€) € in Thousands</t>
  </si>
  <si>
    <t>Later than three years and not later than five years [member]</t>
  </si>
  <si>
    <t>Notes Related to the Consolidated Statements of Financial Position - Summary of Trade and Other Payables (Detail) - EUR (€) € in Thousands</t>
  </si>
  <si>
    <t>Trade and other payables [line items]</t>
  </si>
  <si>
    <t>Total trade and other payables</t>
  </si>
  <si>
    <t>Payables to domestic vendors [members]</t>
  </si>
  <si>
    <t>Payables to foreign vendors [members]</t>
  </si>
  <si>
    <t>Payables to vendors accruals [members]</t>
  </si>
  <si>
    <t>Notes Related to the Consolidated Statements of Financial Position - Summary of Other Current Liabilities (Detail) - EUR (€) € in Thousands</t>
  </si>
  <si>
    <t>Miscellaneous current liabilities [abstract]</t>
  </si>
  <si>
    <t>Social liabilities, taxation and social security</t>
  </si>
  <si>
    <t>Fixed assets payables</t>
  </si>
  <si>
    <t>Deferred revenue</t>
  </si>
  <si>
    <t>Other payables</t>
  </si>
  <si>
    <t>Total other current liabilities</t>
  </si>
  <si>
    <t>Notes Related to the Consolidated Statements of Financial Position - Summary of Financial Instruments Recognized in the Consolidated Statement of Financial Position and Effect on Net Income (Loss) (Detail) - EUR (€) € in Thousands</t>
  </si>
  <si>
    <t>Disclosure of financial instruments [line items]</t>
  </si>
  <si>
    <t>Financial liabilities - non current portion</t>
  </si>
  <si>
    <t>Lease liabilities - non current portion</t>
  </si>
  <si>
    <t>Financial liabilities at amortised cost, category [member]</t>
  </si>
  <si>
    <t>Financial liabilities at fair value, class [member]</t>
  </si>
  <si>
    <t>Financial liabilities at carrying value [member]</t>
  </si>
  <si>
    <t>Financial assets at carrying value [member]</t>
  </si>
  <si>
    <t>Total financial assets</t>
  </si>
  <si>
    <t>Financial assets at fair value through profit or loss, category [member]</t>
  </si>
  <si>
    <t>Loans and receivables, category [member]</t>
  </si>
  <si>
    <t>Financial assets at fair value, class [member]</t>
  </si>
  <si>
    <t>Notes Related to the Consolidated Statements of Financial Position - Summary of Transactions Between Related Parties (Detail) - EUR (€) € in Thousands</t>
  </si>
  <si>
    <t>Disclosure of transactions between related parties [line items]</t>
  </si>
  <si>
    <t>Salary / Fees</t>
  </si>
  <si>
    <t>Retirement benefits</t>
  </si>
  <si>
    <t>Share based payments</t>
  </si>
  <si>
    <t>Executive officers / Deputy General Managers</t>
  </si>
  <si>
    <t>Executive committee [member]</t>
  </si>
  <si>
    <t>Board of directors [member]</t>
  </si>
  <si>
    <t>Off-Balance Sheet Commitments - Additional Information (Detail) - SQZ Biotechnologies [member] $ in Millions</t>
  </si>
  <si>
    <t>Disclosure of off balance sheet commitments [line items]</t>
  </si>
  <si>
    <t>Maximum [Member]</t>
  </si>
  <si>
    <t>Potential development, regulatory and commercial milestone payments</t>
  </si>
  <si>
    <t>Off Balance Sheet Commitments - Summary of Operating Sublease Expense Recognized in Profit or Loss (Detail) € in Thousands</t>
  </si>
  <si>
    <t>Disclosure Of Operating Lease And Other Commitments [line items]</t>
  </si>
  <si>
    <t>Total lease commitments</t>
  </si>
  <si>
    <t>Less than one year [member] | United States [member]</t>
  </si>
  <si>
    <t>One to five years [member]</t>
  </si>
  <si>
    <t>One to five years [member] | United Stat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9</v>
      </c>
      <c r="B1" s="2" t="s">
        <v>1</v>
      </c>
    </row>
    <row r="2" spans="1:2">
      <c r="B2" s="2" t="s">
        <v>2</v>
      </c>
    </row>
    <row r="3" spans="1:2">
      <c r="A3" s="3" t="s">
        <v>133</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1</v>
      </c>
      <c r="B1" s="2" t="s">
        <v>1</v>
      </c>
    </row>
    <row r="2" spans="1:2">
      <c r="B2" s="2" t="s">
        <v>2</v>
      </c>
    </row>
    <row r="3" spans="1:2">
      <c r="A3" s="3" t="s">
        <v>133</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33</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row>
    <row r="7" spans="1:2">
      <c r="A7" s="3" t="s">
        <v>163</v>
      </c>
    </row>
    <row r="8" spans="1:2">
      <c r="A8" s="4" t="s">
        <v>169</v>
      </c>
      <c r="B8"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63</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row>
    <row r="12" spans="1:2">
      <c r="A12" s="3" t="s">
        <v>163</v>
      </c>
    </row>
    <row r="13" spans="1:2">
      <c r="A13" s="4" t="s">
        <v>187</v>
      </c>
      <c r="B13" s="4" t="s">
        <v>188</v>
      </c>
    </row>
    <row r="14" spans="1:2">
      <c r="A14" s="4" t="s">
        <v>189</v>
      </c>
      <c r="B14" s="4" t="s">
        <v>190</v>
      </c>
    </row>
    <row r="15" spans="1:2">
      <c r="A15" s="4" t="s">
        <v>191</v>
      </c>
    </row>
    <row r="16" spans="1:2">
      <c r="A16" s="3" t="s">
        <v>163</v>
      </c>
    </row>
    <row r="17" spans="1:2">
      <c r="A17" s="4" t="s">
        <v>187</v>
      </c>
      <c r="B17" s="4" t="s">
        <v>192</v>
      </c>
    </row>
    <row r="18" spans="1:2">
      <c r="A18" s="4" t="s">
        <v>189</v>
      </c>
      <c r="B18" s="4" t="s">
        <v>193</v>
      </c>
    </row>
    <row r="19" spans="1:2">
      <c r="A19" s="4" t="s">
        <v>194</v>
      </c>
    </row>
    <row r="20" spans="1:2">
      <c r="A20" s="3" t="s">
        <v>163</v>
      </c>
    </row>
    <row r="21" spans="1:2">
      <c r="A21" s="4" t="s">
        <v>195</v>
      </c>
      <c r="B21" s="4" t="s">
        <v>196</v>
      </c>
    </row>
    <row r="22" spans="1:2">
      <c r="A22" s="4" t="s">
        <v>197</v>
      </c>
    </row>
    <row r="23" spans="1:2">
      <c r="A23" s="3" t="s">
        <v>163</v>
      </c>
    </row>
    <row r="24" spans="1:2">
      <c r="A24" s="4" t="s">
        <v>195</v>
      </c>
      <c r="B24" s="4" t="s">
        <v>198</v>
      </c>
    </row>
    <row r="25" spans="1:2">
      <c r="A25" s="4" t="s">
        <v>199</v>
      </c>
    </row>
    <row r="26" spans="1:2">
      <c r="A26" s="3" t="s">
        <v>163</v>
      </c>
    </row>
    <row r="27" spans="1:2">
      <c r="A27" s="4" t="s">
        <v>195</v>
      </c>
      <c r="B27"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33</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33</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7"/>
    <col customWidth="1" max="7" min="7" width="21"/>
    <col customWidth="1" max="8" min="8" width="21"/>
    <col customWidth="1" max="9" min="9" width="20"/>
    <col customWidth="1" max="10" min="10" width="20"/>
    <col customWidth="1" max="11" min="11" width="80"/>
    <col customWidth="1" max="12" min="12" width="21"/>
    <col customWidth="1" max="13" min="13" width="21"/>
    <col customWidth="1" max="14" min="14" width="21"/>
  </cols>
  <sheetData>
    <row r="1" spans="1:14">
      <c r="A1" s="1" t="s">
        <v>243</v>
      </c>
      <c r="B1" s="2" t="s">
        <v>244</v>
      </c>
      <c r="C1" s="2" t="s">
        <v>245</v>
      </c>
      <c r="D1" s="2" t="s">
        <v>246</v>
      </c>
      <c r="E1" s="2" t="s">
        <v>247</v>
      </c>
      <c r="F1" s="2" t="s">
        <v>248</v>
      </c>
      <c r="G1" s="2" t="s">
        <v>249</v>
      </c>
      <c r="H1" s="2" t="s">
        <v>250</v>
      </c>
      <c r="I1" s="2" t="s">
        <v>251</v>
      </c>
      <c r="J1" s="2" t="s">
        <v>252</v>
      </c>
      <c r="K1" s="2" t="s">
        <v>253</v>
      </c>
      <c r="L1" s="2" t="s">
        <v>254</v>
      </c>
      <c r="M1" s="2" t="s">
        <v>255</v>
      </c>
      <c r="N1" s="2" t="s">
        <v>256</v>
      </c>
    </row>
    <row r="2" spans="1:14">
      <c r="A2" s="3" t="s">
        <v>257</v>
      </c>
    </row>
    <row r="3" spans="1:14">
      <c r="A3" s="4" t="s">
        <v>258</v>
      </c>
      <c r="G3" s="4" t="s">
        <v>259</v>
      </c>
    </row>
    <row r="4" spans="1:14">
      <c r="A4" s="4" t="s">
        <v>260</v>
      </c>
      <c r="B4" s="5" t="n">
        <v>124000</v>
      </c>
      <c r="C4" s="8" t="n">
        <v>144</v>
      </c>
      <c r="G4" s="5" t="n">
        <v>17700</v>
      </c>
    </row>
    <row r="5" spans="1:14">
      <c r="A5" s="4" t="s">
        <v>261</v>
      </c>
      <c r="D5" s="5" t="n">
        <v>70500</v>
      </c>
      <c r="G5" s="5" t="n">
        <v>30000</v>
      </c>
    </row>
    <row r="6" spans="1:14">
      <c r="A6" s="4" t="s">
        <v>262</v>
      </c>
      <c r="K6" s="5" t="n">
        <v>56</v>
      </c>
    </row>
    <row r="7" spans="1:14">
      <c r="A7" s="4" t="s">
        <v>263</v>
      </c>
      <c r="K7" s="5" t="n">
        <v>117025</v>
      </c>
      <c r="L7" s="5" t="n">
        <v>145602</v>
      </c>
      <c r="M7" s="5" t="n">
        <v>163812</v>
      </c>
      <c r="N7" s="5" t="n">
        <v>181419</v>
      </c>
    </row>
    <row r="8" spans="1:14">
      <c r="A8" s="4" t="s">
        <v>264</v>
      </c>
      <c r="I8" s="6" t="n">
        <v>94200</v>
      </c>
    </row>
    <row r="9" spans="1:14">
      <c r="A9" s="4" t="s">
        <v>265</v>
      </c>
      <c r="I9" s="6" t="n">
        <v>76905</v>
      </c>
    </row>
    <row r="10" spans="1:14">
      <c r="A10" s="4" t="s">
        <v>266</v>
      </c>
      <c r="K10" s="4" t="s">
        <v>267</v>
      </c>
    </row>
    <row r="11" spans="1:14">
      <c r="A11" s="4" t="s">
        <v>268</v>
      </c>
    </row>
    <row r="12" spans="1:14">
      <c r="A12" s="3" t="s">
        <v>257</v>
      </c>
    </row>
    <row r="13" spans="1:14">
      <c r="A13" s="4" t="s">
        <v>264</v>
      </c>
      <c r="J13" s="6" t="n">
        <v>36150</v>
      </c>
    </row>
    <row r="14" spans="1:14">
      <c r="A14" s="4" t="s">
        <v>265</v>
      </c>
      <c r="I14" s="6" t="n">
        <v>32705</v>
      </c>
      <c r="J14" s="6" t="n">
        <v>38025</v>
      </c>
    </row>
    <row r="15" spans="1:14">
      <c r="A15" s="4" t="s">
        <v>269</v>
      </c>
    </row>
    <row r="16" spans="1:14">
      <c r="A16" s="3" t="s">
        <v>257</v>
      </c>
    </row>
    <row r="17" spans="1:14">
      <c r="A17" s="4" t="s">
        <v>264</v>
      </c>
      <c r="I17" s="6" t="n">
        <v>36000</v>
      </c>
    </row>
    <row r="18" spans="1:14">
      <c r="A18" s="4" t="s">
        <v>270</v>
      </c>
    </row>
    <row r="19" spans="1:14">
      <c r="A19" s="3" t="s">
        <v>257</v>
      </c>
    </row>
    <row r="20" spans="1:14">
      <c r="A20" s="4" t="s">
        <v>264</v>
      </c>
      <c r="I20" s="6" t="n">
        <v>58200</v>
      </c>
    </row>
    <row r="21" spans="1:14">
      <c r="A21" s="4" t="s">
        <v>271</v>
      </c>
    </row>
    <row r="22" spans="1:14">
      <c r="A22" s="3" t="s">
        <v>257</v>
      </c>
    </row>
    <row r="23" spans="1:14">
      <c r="A23" s="4" t="s">
        <v>265</v>
      </c>
      <c r="I23" s="6" t="n">
        <v>44200</v>
      </c>
    </row>
    <row r="24" spans="1:14">
      <c r="A24" s="4" t="s">
        <v>272</v>
      </c>
    </row>
    <row r="25" spans="1:14">
      <c r="A25" s="3" t="s">
        <v>257</v>
      </c>
    </row>
    <row r="26" spans="1:14">
      <c r="A26" s="4" t="s">
        <v>273</v>
      </c>
      <c r="I26" s="6" t="n">
        <v>25998</v>
      </c>
    </row>
    <row r="27" spans="1:14">
      <c r="A27" s="4" t="s">
        <v>274</v>
      </c>
    </row>
    <row r="28" spans="1:14">
      <c r="A28" s="3" t="s">
        <v>257</v>
      </c>
    </row>
    <row r="29" spans="1:14">
      <c r="A29" s="4" t="s">
        <v>275</v>
      </c>
      <c r="H29" s="8" t="n">
        <v>57</v>
      </c>
    </row>
    <row r="30" spans="1:14">
      <c r="A30" s="4" t="s">
        <v>276</v>
      </c>
    </row>
    <row r="31" spans="1:14">
      <c r="A31" s="3" t="s">
        <v>257</v>
      </c>
    </row>
    <row r="32" spans="1:14">
      <c r="A32" s="4" t="s">
        <v>277</v>
      </c>
      <c r="E32" s="6" t="n">
        <v>793877</v>
      </c>
      <c r="F32" s="6" t="n">
        <v>940000</v>
      </c>
    </row>
    <row r="33" spans="1:14">
      <c r="A33" s="4" t="s">
        <v>262</v>
      </c>
      <c r="E33" s="5" t="n">
        <v>9900</v>
      </c>
      <c r="F33" s="5" t="n">
        <v>254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0</v>
      </c>
      <c r="B1" s="2" t="s">
        <v>1</v>
      </c>
    </row>
    <row r="2" spans="1:3">
      <c r="B2" s="2" t="s">
        <v>2</v>
      </c>
      <c r="C2" s="2" t="s">
        <v>21</v>
      </c>
    </row>
    <row r="3" spans="1:3">
      <c r="A3" s="3" t="s">
        <v>22</v>
      </c>
    </row>
    <row r="4" spans="1:3">
      <c r="A4" s="4" t="s">
        <v>23</v>
      </c>
      <c r="B4" s="5" t="n">
        <v>0</v>
      </c>
      <c r="C4" s="5" t="n">
        <v>0</v>
      </c>
    </row>
    <row r="5" spans="1:3">
      <c r="A5" s="4" t="s">
        <v>24</v>
      </c>
      <c r="B5" s="6" t="n">
        <v>2965</v>
      </c>
      <c r="C5" s="6" t="n">
        <v>2265</v>
      </c>
    </row>
    <row r="6" spans="1:3">
      <c r="A6" s="4" t="s">
        <v>25</v>
      </c>
      <c r="B6" s="6" t="n">
        <v>2965</v>
      </c>
      <c r="C6" s="6" t="n">
        <v>2265</v>
      </c>
    </row>
    <row r="7" spans="1:3">
      <c r="A7" s="4" t="s">
        <v>26</v>
      </c>
      <c r="B7" s="6" t="n">
        <v>-22718</v>
      </c>
      <c r="C7" s="6" t="n">
        <v>-16752</v>
      </c>
    </row>
    <row r="8" spans="1:3">
      <c r="A8" s="4" t="s">
        <v>27</v>
      </c>
      <c r="B8" s="6" t="n">
        <v>-10493</v>
      </c>
      <c r="C8" s="6" t="n">
        <v>-7393</v>
      </c>
    </row>
    <row r="9" spans="1:3">
      <c r="A9" s="4" t="s">
        <v>28</v>
      </c>
      <c r="B9" s="6" t="n">
        <v>-33210</v>
      </c>
      <c r="C9" s="6" t="n">
        <v>-24145</v>
      </c>
    </row>
    <row r="10" spans="1:3">
      <c r="A10" s="4" t="s">
        <v>29</v>
      </c>
      <c r="B10" s="6" t="n">
        <v>-30245</v>
      </c>
      <c r="C10" s="6" t="n">
        <v>-21880</v>
      </c>
    </row>
    <row r="11" spans="1:3">
      <c r="A11" s="4" t="s">
        <v>30</v>
      </c>
      <c r="B11" s="6" t="n">
        <v>1265</v>
      </c>
      <c r="C11" s="6" t="n">
        <v>2966</v>
      </c>
    </row>
    <row r="12" spans="1:3">
      <c r="A12" s="4" t="s">
        <v>31</v>
      </c>
      <c r="B12" s="6" t="n">
        <v>-305</v>
      </c>
      <c r="C12" s="6" t="n">
        <v>-42</v>
      </c>
    </row>
    <row r="13" spans="1:3">
      <c r="A13" s="4" t="s">
        <v>32</v>
      </c>
      <c r="B13" s="6" t="n">
        <v>960</v>
      </c>
      <c r="C13" s="6" t="n">
        <v>2924</v>
      </c>
    </row>
    <row r="14" spans="1:3">
      <c r="A14" s="4" t="s">
        <v>33</v>
      </c>
      <c r="B14" s="6" t="n">
        <v>-1</v>
      </c>
      <c r="C14" s="6" t="n">
        <v>-14</v>
      </c>
    </row>
    <row r="15" spans="1:3">
      <c r="A15" s="4" t="s">
        <v>34</v>
      </c>
      <c r="B15" s="5" t="n">
        <v>-29286</v>
      </c>
      <c r="C15" s="5" t="n">
        <v>-18970</v>
      </c>
    </row>
    <row r="16" spans="1:3">
      <c r="A16" s="4" t="s">
        <v>35</v>
      </c>
      <c r="B16" s="7" t="n">
        <v>-1.63</v>
      </c>
      <c r="C16" s="7" t="n">
        <v>-1.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v>
      </c>
      <c r="C1" s="2" t="s">
        <v>46</v>
      </c>
      <c r="D1" s="2" t="s">
        <v>21</v>
      </c>
    </row>
    <row r="2" spans="1:4">
      <c r="A2" s="3" t="s">
        <v>287</v>
      </c>
    </row>
    <row r="3" spans="1:4">
      <c r="A3" s="4" t="s">
        <v>288</v>
      </c>
      <c r="B3" s="9" t="n">
        <v>1.1298</v>
      </c>
      <c r="C3" s="9" t="n">
        <v>1.1815</v>
      </c>
      <c r="D3" s="9" t="n">
        <v>1.2108</v>
      </c>
    </row>
    <row r="4" spans="1:4">
      <c r="A4" s="4" t="s">
        <v>289</v>
      </c>
      <c r="B4" s="9" t="n">
        <v>1.138</v>
      </c>
      <c r="C4" s="9" t="n">
        <v>1.145</v>
      </c>
      <c r="D4" s="9" t="n">
        <v>1.165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6"/>
    <col customWidth="1" max="5" min="5" width="16"/>
    <col customWidth="1" max="6" min="6" width="14"/>
  </cols>
  <sheetData>
    <row r="1" spans="1:6">
      <c r="A1" s="1" t="s">
        <v>290</v>
      </c>
      <c r="B1" s="2" t="s">
        <v>1</v>
      </c>
      <c r="D1" s="2" t="s">
        <v>291</v>
      </c>
      <c r="E1" s="2" t="s">
        <v>292</v>
      </c>
    </row>
    <row r="2" spans="1:6">
      <c r="B2" s="2" t="s">
        <v>2</v>
      </c>
      <c r="C2" s="2" t="s">
        <v>21</v>
      </c>
      <c r="D2" s="2" t="s">
        <v>46</v>
      </c>
      <c r="E2" s="2" t="s">
        <v>2</v>
      </c>
      <c r="F2" s="2" t="s">
        <v>293</v>
      </c>
    </row>
    <row r="3" spans="1:6">
      <c r="A3" s="3" t="s">
        <v>294</v>
      </c>
    </row>
    <row r="4" spans="1:6">
      <c r="A4" s="4" t="s">
        <v>295</v>
      </c>
      <c r="F4" s="5" t="n">
        <v>7443</v>
      </c>
    </row>
    <row r="5" spans="1:6">
      <c r="A5" s="4" t="s">
        <v>296</v>
      </c>
      <c r="B5" s="5" t="n">
        <v>8868</v>
      </c>
      <c r="E5" s="5" t="n">
        <v>8868</v>
      </c>
      <c r="F5" s="5" t="n">
        <v>7734</v>
      </c>
    </row>
    <row r="6" spans="1:6">
      <c r="A6" s="4" t="s">
        <v>297</v>
      </c>
      <c r="D6" s="5" t="n">
        <v>291</v>
      </c>
    </row>
    <row r="7" spans="1:6">
      <c r="A7" s="4" t="s">
        <v>298</v>
      </c>
      <c r="B7" s="6" t="n">
        <v>6634</v>
      </c>
      <c r="E7" s="6" t="n">
        <v>6634</v>
      </c>
    </row>
    <row r="8" spans="1:6">
      <c r="A8" s="4" t="s">
        <v>299</v>
      </c>
      <c r="B8" s="6" t="n">
        <v>584</v>
      </c>
    </row>
    <row r="9" spans="1:6">
      <c r="A9" s="4" t="s">
        <v>300</v>
      </c>
      <c r="B9" s="6" t="n">
        <v>158</v>
      </c>
      <c r="C9" s="5" t="n">
        <v>3</v>
      </c>
    </row>
    <row r="10" spans="1:6">
      <c r="A10" s="4" t="s">
        <v>301</v>
      </c>
      <c r="D10" s="6" t="n">
        <v>8587</v>
      </c>
    </row>
    <row r="11" spans="1:6">
      <c r="A11" s="4" t="s">
        <v>104</v>
      </c>
      <c r="B11" s="6" t="n">
        <v>-17570</v>
      </c>
      <c r="C11" s="6" t="n">
        <v>-2020</v>
      </c>
      <c r="D11" s="6" t="n">
        <v>-6450</v>
      </c>
    </row>
    <row r="12" spans="1:6">
      <c r="A12" s="4" t="s">
        <v>98</v>
      </c>
      <c r="B12" s="6" t="n">
        <v>-23818</v>
      </c>
      <c r="C12" s="5" t="n">
        <v>-20088</v>
      </c>
      <c r="D12" s="6" t="n">
        <v>-47857</v>
      </c>
    </row>
    <row r="13" spans="1:6">
      <c r="A13" s="4" t="s">
        <v>302</v>
      </c>
      <c r="B13" s="5" t="n">
        <v>17648</v>
      </c>
      <c r="E13" s="5" t="n">
        <v>23300</v>
      </c>
    </row>
    <row r="14" spans="1:6">
      <c r="A14" s="4" t="s">
        <v>303</v>
      </c>
    </row>
    <row r="15" spans="1:6">
      <c r="A15" s="3" t="s">
        <v>294</v>
      </c>
    </row>
    <row r="16" spans="1:6">
      <c r="A16" s="4" t="s">
        <v>104</v>
      </c>
      <c r="D16" s="6" t="n">
        <v>-15037</v>
      </c>
    </row>
    <row r="17" spans="1:6">
      <c r="A17" s="4" t="s">
        <v>98</v>
      </c>
      <c r="D17" s="5" t="n">
        <v>-39270</v>
      </c>
    </row>
    <row r="18" spans="1:6">
      <c r="A18" s="4" t="s">
        <v>304</v>
      </c>
    </row>
    <row r="19" spans="1:6">
      <c r="A19" s="3" t="s">
        <v>294</v>
      </c>
    </row>
    <row r="20" spans="1:6">
      <c r="A20" s="4" t="s">
        <v>305</v>
      </c>
      <c r="F20" s="4" t="s">
        <v>306</v>
      </c>
    </row>
    <row r="21" spans="1:6">
      <c r="A21" s="4" t="s">
        <v>307</v>
      </c>
    </row>
    <row r="22" spans="1:6">
      <c r="A22" s="3" t="s">
        <v>294</v>
      </c>
    </row>
    <row r="23" spans="1:6">
      <c r="A23" s="4" t="s">
        <v>305</v>
      </c>
      <c r="F23" s="4" t="s">
        <v>308</v>
      </c>
    </row>
    <row r="24" spans="1:6">
      <c r="A24" s="4" t="s">
        <v>168</v>
      </c>
    </row>
    <row r="25" spans="1:6">
      <c r="A25" s="3" t="s">
        <v>294</v>
      </c>
    </row>
    <row r="26" spans="1:6">
      <c r="A26" s="4" t="s">
        <v>309</v>
      </c>
      <c r="B26" s="4" t="s">
        <v>310</v>
      </c>
    </row>
    <row r="27" spans="1:6">
      <c r="A27" s="4" t="s">
        <v>311</v>
      </c>
      <c r="B27" s="5" t="n">
        <v>160</v>
      </c>
    </row>
    <row r="28" spans="1:6">
      <c r="A28" s="4" t="s">
        <v>312</v>
      </c>
      <c r="B28" s="5" t="n">
        <v>2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93</v>
      </c>
      <c r="C1" s="2" t="s">
        <v>46</v>
      </c>
    </row>
    <row r="2" spans="1:3">
      <c r="A2" s="3" t="s">
        <v>294</v>
      </c>
    </row>
    <row r="3" spans="1:3">
      <c r="A3" s="4" t="s">
        <v>314</v>
      </c>
      <c r="C3" s="5" t="n">
        <v>8268</v>
      </c>
    </row>
    <row r="4" spans="1:3">
      <c r="A4" s="4" t="s">
        <v>168</v>
      </c>
    </row>
    <row r="5" spans="1:3">
      <c r="A5" s="3" t="s">
        <v>294</v>
      </c>
    </row>
    <row r="6" spans="1:3">
      <c r="A6" s="4" t="s">
        <v>315</v>
      </c>
      <c r="B6" s="5" t="n">
        <v>-142</v>
      </c>
    </row>
    <row r="7" spans="1:3">
      <c r="A7" s="4" t="s">
        <v>316</v>
      </c>
      <c r="B7" s="6" t="n">
        <v>5798</v>
      </c>
    </row>
    <row r="8" spans="1:3">
      <c r="A8" s="4" t="s">
        <v>317</v>
      </c>
      <c r="B8" s="6" t="n">
        <v>-2593</v>
      </c>
    </row>
    <row r="9" spans="1:3">
      <c r="A9" s="4" t="s">
        <v>318</v>
      </c>
      <c r="B9" s="6" t="n">
        <v>-2045</v>
      </c>
    </row>
    <row r="10" spans="1:3">
      <c r="A10" s="4" t="s">
        <v>319</v>
      </c>
      <c r="B10" s="6" t="n">
        <v>9285</v>
      </c>
    </row>
    <row r="11" spans="1:3">
      <c r="A11" s="4" t="s">
        <v>320</v>
      </c>
      <c r="B11" s="6" t="n">
        <v>-1551</v>
      </c>
    </row>
    <row r="12" spans="1:3">
      <c r="A12" s="4" t="s">
        <v>321</v>
      </c>
      <c r="B12" s="5" t="n">
        <v>773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21</v>
      </c>
    </row>
    <row r="3" spans="1:3">
      <c r="A3" s="3" t="s">
        <v>323</v>
      </c>
    </row>
    <row r="4" spans="1:3">
      <c r="A4" s="4" t="s">
        <v>119</v>
      </c>
      <c r="B4" s="5" t="n">
        <v>2265</v>
      </c>
      <c r="C4" s="5" t="n">
        <v>2965</v>
      </c>
    </row>
    <row r="5" spans="1:3">
      <c r="A5" s="4" t="s">
        <v>324</v>
      </c>
    </row>
    <row r="6" spans="1:3">
      <c r="A6" s="3" t="s">
        <v>323</v>
      </c>
    </row>
    <row r="7" spans="1:3">
      <c r="A7" s="4" t="s">
        <v>119</v>
      </c>
      <c r="B7" s="6" t="n">
        <v>2247</v>
      </c>
      <c r="C7" s="6" t="n">
        <v>2016</v>
      </c>
    </row>
    <row r="8" spans="1:3">
      <c r="A8" s="4" t="s">
        <v>325</v>
      </c>
    </row>
    <row r="9" spans="1:3">
      <c r="A9" s="3" t="s">
        <v>323</v>
      </c>
    </row>
    <row r="10" spans="1:3">
      <c r="A10" s="4" t="s">
        <v>119</v>
      </c>
      <c r="B10" s="5" t="n">
        <v>18</v>
      </c>
      <c r="C10" s="5" t="n">
        <v>95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29"/>
    <col customWidth="1" max="5" min="5" width="29"/>
  </cols>
  <sheetData>
    <row r="1" spans="1:5">
      <c r="A1" s="1" t="s">
        <v>326</v>
      </c>
      <c r="B1" s="2" t="s">
        <v>327</v>
      </c>
      <c r="C1" s="2" t="s">
        <v>328</v>
      </c>
      <c r="D1" s="2" t="s">
        <v>329</v>
      </c>
      <c r="E1" s="2" t="s">
        <v>330</v>
      </c>
    </row>
    <row r="2" spans="1:5">
      <c r="A2" s="3" t="s">
        <v>323</v>
      </c>
    </row>
    <row r="3" spans="1:5">
      <c r="A3" s="4" t="s">
        <v>331</v>
      </c>
      <c r="C3" s="5" t="n">
        <v>3452</v>
      </c>
    </row>
    <row r="4" spans="1:5">
      <c r="A4" s="4" t="s">
        <v>332</v>
      </c>
      <c r="C4" s="6" t="n">
        <v>685</v>
      </c>
    </row>
    <row r="5" spans="1:5">
      <c r="A5" s="4" t="s">
        <v>333</v>
      </c>
      <c r="C5" s="6" t="n">
        <v>1755</v>
      </c>
    </row>
    <row r="6" spans="1:5">
      <c r="A6" s="4" t="s">
        <v>334</v>
      </c>
      <c r="C6" s="6" t="n">
        <v>2194</v>
      </c>
    </row>
    <row r="7" spans="1:5">
      <c r="A7" s="4" t="s">
        <v>335</v>
      </c>
      <c r="B7" s="7" t="n">
        <v>2.15</v>
      </c>
    </row>
    <row r="8" spans="1:5">
      <c r="A8" s="4" t="s">
        <v>336</v>
      </c>
      <c r="C8" s="6" t="n">
        <v>666</v>
      </c>
      <c r="E8" s="5" t="n">
        <v>420</v>
      </c>
    </row>
    <row r="9" spans="1:5">
      <c r="A9" s="4" t="s">
        <v>337</v>
      </c>
      <c r="C9" s="5" t="n">
        <v>158</v>
      </c>
      <c r="E9" s="5" t="n">
        <v>3</v>
      </c>
    </row>
    <row r="10" spans="1:5">
      <c r="A10" s="4" t="s">
        <v>338</v>
      </c>
    </row>
    <row r="11" spans="1:5">
      <c r="A11" s="3" t="s">
        <v>323</v>
      </c>
    </row>
    <row r="12" spans="1:5">
      <c r="A12" s="4" t="s">
        <v>339</v>
      </c>
      <c r="C12" s="6" t="n">
        <v>142</v>
      </c>
      <c r="D12" s="6" t="n">
        <v>142</v>
      </c>
      <c r="E12" s="6" t="n">
        <v>87</v>
      </c>
    </row>
    <row r="13" spans="1:5">
      <c r="A13" s="4" t="s">
        <v>340</v>
      </c>
    </row>
    <row r="14" spans="1:5">
      <c r="A14" s="3" t="s">
        <v>323</v>
      </c>
    </row>
    <row r="15" spans="1:5">
      <c r="A15" s="4" t="s">
        <v>339</v>
      </c>
      <c r="C15" s="6" t="n">
        <v>43</v>
      </c>
      <c r="D15" s="6" t="n">
        <v>43</v>
      </c>
      <c r="E15" s="6" t="n">
        <v>34</v>
      </c>
    </row>
    <row r="16" spans="1:5">
      <c r="A16" s="4" t="s">
        <v>341</v>
      </c>
    </row>
    <row r="17" spans="1:5">
      <c r="A17" s="3" t="s">
        <v>323</v>
      </c>
    </row>
    <row r="18" spans="1:5">
      <c r="A18" s="4" t="s">
        <v>342</v>
      </c>
      <c r="C18" s="5" t="n">
        <v>880</v>
      </c>
      <c r="D18" s="8" t="n">
        <v>1</v>
      </c>
    </row>
    <row r="19" spans="1:5">
      <c r="A19" s="4" t="s">
        <v>343</v>
      </c>
    </row>
    <row r="20" spans="1:5">
      <c r="A20" s="3" t="s">
        <v>323</v>
      </c>
    </row>
    <row r="21" spans="1:5">
      <c r="A21" s="4" t="s">
        <v>344</v>
      </c>
      <c r="C21" s="6" t="n">
        <v>596</v>
      </c>
      <c r="E21" s="5" t="n">
        <v>2431</v>
      </c>
    </row>
    <row r="22" spans="1:5">
      <c r="A22" s="4" t="s">
        <v>345</v>
      </c>
    </row>
    <row r="23" spans="1:5">
      <c r="A23" s="3" t="s">
        <v>323</v>
      </c>
    </row>
    <row r="24" spans="1:5">
      <c r="A24" s="4" t="s">
        <v>346</v>
      </c>
      <c r="C24" s="5" t="n">
        <v>70</v>
      </c>
      <c r="E24" s="5" t="n">
        <v>1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21</v>
      </c>
    </row>
    <row r="3" spans="1:3">
      <c r="A3" s="3" t="s">
        <v>348</v>
      </c>
    </row>
    <row r="4" spans="1:3">
      <c r="A4" s="4" t="s">
        <v>349</v>
      </c>
      <c r="B4" s="5" t="n">
        <v>1145</v>
      </c>
      <c r="C4" s="5" t="n">
        <v>458</v>
      </c>
    </row>
    <row r="5" spans="1:3">
      <c r="A5" s="4" t="s">
        <v>119</v>
      </c>
      <c r="B5" s="6" t="n">
        <v>33210</v>
      </c>
      <c r="C5" s="6" t="n">
        <v>24145</v>
      </c>
    </row>
    <row r="6" spans="1:3">
      <c r="A6" s="4" t="s">
        <v>186</v>
      </c>
    </row>
    <row r="7" spans="1:3">
      <c r="A7" s="3" t="s">
        <v>348</v>
      </c>
    </row>
    <row r="8" spans="1:3">
      <c r="A8" s="4" t="s">
        <v>350</v>
      </c>
      <c r="B8" s="6" t="n">
        <v>4154</v>
      </c>
      <c r="C8" s="6" t="n">
        <v>702</v>
      </c>
    </row>
    <row r="9" spans="1:3">
      <c r="A9" s="4" t="s">
        <v>351</v>
      </c>
      <c r="B9" s="6" t="n">
        <v>329</v>
      </c>
      <c r="C9" s="6" t="n">
        <v>423</v>
      </c>
    </row>
    <row r="10" spans="1:3">
      <c r="A10" s="4" t="s">
        <v>352</v>
      </c>
      <c r="B10" s="6" t="n">
        <v>10611</v>
      </c>
      <c r="C10" s="6" t="n">
        <v>9926</v>
      </c>
    </row>
    <row r="11" spans="1:3">
      <c r="A11" s="4" t="s">
        <v>353</v>
      </c>
      <c r="B11" s="6" t="n">
        <v>7280</v>
      </c>
      <c r="C11" s="6" t="n">
        <v>5525</v>
      </c>
    </row>
    <row r="12" spans="1:3">
      <c r="A12" s="4" t="s">
        <v>349</v>
      </c>
      <c r="B12" s="6" t="n">
        <v>290</v>
      </c>
      <c r="C12" s="6" t="n">
        <v>118</v>
      </c>
    </row>
    <row r="13" spans="1:3">
      <c r="A13" s="4" t="s">
        <v>354</v>
      </c>
      <c r="B13" s="6" t="n">
        <v>54</v>
      </c>
      <c r="C13" s="6" t="n">
        <v>58</v>
      </c>
    </row>
    <row r="14" spans="1:3">
      <c r="A14" s="4" t="s">
        <v>119</v>
      </c>
      <c r="B14" s="6" t="n">
        <v>22718</v>
      </c>
      <c r="C14" s="6" t="n">
        <v>16752</v>
      </c>
    </row>
    <row r="15" spans="1:3">
      <c r="A15" s="4" t="s">
        <v>355</v>
      </c>
    </row>
    <row r="16" spans="1:3">
      <c r="A16" s="3" t="s">
        <v>348</v>
      </c>
    </row>
    <row r="17" spans="1:3">
      <c r="A17" s="4" t="s">
        <v>350</v>
      </c>
      <c r="B17" s="6" t="n">
        <v>786</v>
      </c>
      <c r="C17" s="6" t="n">
        <v>446</v>
      </c>
    </row>
    <row r="18" spans="1:3">
      <c r="A18" s="4" t="s">
        <v>351</v>
      </c>
      <c r="B18" s="6" t="n">
        <v>107</v>
      </c>
      <c r="C18" s="6" t="n">
        <v>160</v>
      </c>
    </row>
    <row r="19" spans="1:3">
      <c r="A19" s="4" t="s">
        <v>352</v>
      </c>
      <c r="B19" s="6" t="n">
        <v>1610</v>
      </c>
      <c r="C19" s="6" t="n">
        <v>2502</v>
      </c>
    </row>
    <row r="20" spans="1:3">
      <c r="A20" s="4" t="s">
        <v>353</v>
      </c>
      <c r="B20" s="6" t="n">
        <v>1623</v>
      </c>
      <c r="C20" s="6" t="n">
        <v>1546</v>
      </c>
    </row>
    <row r="21" spans="1:3">
      <c r="A21" s="4" t="s">
        <v>349</v>
      </c>
      <c r="B21" s="6" t="n">
        <v>62</v>
      </c>
      <c r="C21" s="6" t="n">
        <v>30</v>
      </c>
    </row>
    <row r="22" spans="1:3">
      <c r="A22" s="4" t="s">
        <v>354</v>
      </c>
      <c r="B22" s="6" t="n">
        <v>30</v>
      </c>
      <c r="C22" s="6" t="n">
        <v>21</v>
      </c>
    </row>
    <row r="23" spans="1:3">
      <c r="A23" s="4" t="s">
        <v>119</v>
      </c>
      <c r="B23" s="6" t="n">
        <v>4218</v>
      </c>
      <c r="C23" s="6" t="n">
        <v>4705</v>
      </c>
    </row>
    <row r="24" spans="1:3">
      <c r="A24" s="4" t="s">
        <v>356</v>
      </c>
    </row>
    <row r="25" spans="1:3">
      <c r="A25" s="3" t="s">
        <v>348</v>
      </c>
    </row>
    <row r="26" spans="1:3">
      <c r="A26" s="4" t="s">
        <v>350</v>
      </c>
      <c r="B26" s="6" t="n">
        <v>3368</v>
      </c>
      <c r="C26" s="6" t="n">
        <v>256</v>
      </c>
    </row>
    <row r="27" spans="1:3">
      <c r="A27" s="4" t="s">
        <v>351</v>
      </c>
      <c r="B27" s="6" t="n">
        <v>222</v>
      </c>
      <c r="C27" s="6" t="n">
        <v>263</v>
      </c>
    </row>
    <row r="28" spans="1:3">
      <c r="A28" s="4" t="s">
        <v>352</v>
      </c>
      <c r="B28" s="6" t="n">
        <v>9002</v>
      </c>
      <c r="C28" s="6" t="n">
        <v>7424</v>
      </c>
    </row>
    <row r="29" spans="1:3">
      <c r="A29" s="4" t="s">
        <v>353</v>
      </c>
      <c r="B29" s="6" t="n">
        <v>5657</v>
      </c>
      <c r="C29" s="6" t="n">
        <v>3979</v>
      </c>
    </row>
    <row r="30" spans="1:3">
      <c r="A30" s="4" t="s">
        <v>349</v>
      </c>
      <c r="B30" s="6" t="n">
        <v>228</v>
      </c>
      <c r="C30" s="6" t="n">
        <v>88</v>
      </c>
    </row>
    <row r="31" spans="1:3">
      <c r="A31" s="4" t="s">
        <v>354</v>
      </c>
      <c r="B31" s="6" t="n">
        <v>24</v>
      </c>
      <c r="C31" s="6" t="n">
        <v>37</v>
      </c>
    </row>
    <row r="32" spans="1:3">
      <c r="A32" s="4" t="s">
        <v>119</v>
      </c>
      <c r="B32" s="5" t="n">
        <v>18500</v>
      </c>
      <c r="C32" s="5" t="n">
        <v>1204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21</v>
      </c>
    </row>
    <row r="3" spans="1:3">
      <c r="A3" s="3" t="s">
        <v>348</v>
      </c>
    </row>
    <row r="4" spans="1:3">
      <c r="A4" s="4" t="s">
        <v>358</v>
      </c>
      <c r="B4" s="5" t="n">
        <v>1095</v>
      </c>
      <c r="C4" s="5" t="n">
        <v>458</v>
      </c>
    </row>
    <row r="5" spans="1:3">
      <c r="A5" s="4" t="s">
        <v>119</v>
      </c>
      <c r="B5" s="6" t="n">
        <v>33210</v>
      </c>
      <c r="C5" s="6" t="n">
        <v>24145</v>
      </c>
    </row>
    <row r="6" spans="1:3">
      <c r="A6" s="4" t="s">
        <v>359</v>
      </c>
    </row>
    <row r="7" spans="1:3">
      <c r="A7" s="3" t="s">
        <v>348</v>
      </c>
    </row>
    <row r="8" spans="1:3">
      <c r="A8" s="4" t="s">
        <v>350</v>
      </c>
      <c r="B8" s="6" t="n">
        <v>303</v>
      </c>
      <c r="C8" s="6" t="n">
        <v>70</v>
      </c>
    </row>
    <row r="9" spans="1:3">
      <c r="A9" s="4" t="s">
        <v>351</v>
      </c>
      <c r="B9" s="6" t="n">
        <v>743</v>
      </c>
      <c r="C9" s="6" t="n">
        <v>437</v>
      </c>
    </row>
    <row r="10" spans="1:3">
      <c r="A10" s="4" t="s">
        <v>352</v>
      </c>
      <c r="B10" s="6" t="n">
        <v>4947</v>
      </c>
      <c r="C10" s="6" t="n">
        <v>2753</v>
      </c>
    </row>
    <row r="11" spans="1:3">
      <c r="A11" s="4" t="s">
        <v>353</v>
      </c>
      <c r="B11" s="6" t="n">
        <v>3333</v>
      </c>
      <c r="C11" s="6" t="n">
        <v>3083</v>
      </c>
    </row>
    <row r="12" spans="1:3">
      <c r="A12" s="4" t="s">
        <v>358</v>
      </c>
      <c r="B12" s="6" t="n">
        <v>855</v>
      </c>
      <c r="C12" s="6" t="n">
        <v>340</v>
      </c>
    </row>
    <row r="13" spans="1:3">
      <c r="A13" s="4" t="s">
        <v>354</v>
      </c>
      <c r="B13" s="6" t="n">
        <v>312</v>
      </c>
      <c r="C13" s="6" t="n">
        <v>710</v>
      </c>
    </row>
    <row r="14" spans="1:3">
      <c r="A14" s="4" t="s">
        <v>119</v>
      </c>
      <c r="B14" s="5" t="n">
        <v>10493</v>
      </c>
      <c r="C14" s="5" t="n">
        <v>739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21</v>
      </c>
    </row>
    <row r="3" spans="1:3">
      <c r="A3" s="3" t="s">
        <v>361</v>
      </c>
    </row>
    <row r="4" spans="1:3">
      <c r="A4" s="4" t="s">
        <v>362</v>
      </c>
      <c r="B4" s="5" t="n">
        <v>5216</v>
      </c>
      <c r="C4" s="5" t="n">
        <v>3655</v>
      </c>
    </row>
    <row r="5" spans="1:3">
      <c r="A5" s="4" t="s">
        <v>363</v>
      </c>
      <c r="B5" s="6" t="n">
        <v>374</v>
      </c>
      <c r="C5" s="6" t="n">
        <v>644</v>
      </c>
    </row>
    <row r="6" spans="1:3">
      <c r="A6" s="4" t="s">
        <v>364</v>
      </c>
      <c r="B6" s="6" t="n">
        <v>1690</v>
      </c>
      <c r="C6" s="6" t="n">
        <v>1226</v>
      </c>
    </row>
    <row r="7" spans="1:3">
      <c r="A7" s="4" t="s">
        <v>365</v>
      </c>
      <c r="B7" s="6" t="n">
        <v>7280</v>
      </c>
      <c r="C7" s="6" t="n">
        <v>5525</v>
      </c>
    </row>
    <row r="8" spans="1:3">
      <c r="A8" s="4" t="s">
        <v>366</v>
      </c>
    </row>
    <row r="9" spans="1:3">
      <c r="A9" s="3" t="s">
        <v>361</v>
      </c>
    </row>
    <row r="10" spans="1:3">
      <c r="A10" s="4" t="s">
        <v>362</v>
      </c>
      <c r="B10" s="6" t="n">
        <v>1077</v>
      </c>
      <c r="C10" s="6" t="n">
        <v>970</v>
      </c>
    </row>
    <row r="11" spans="1:3">
      <c r="A11" s="4" t="s">
        <v>363</v>
      </c>
      <c r="B11" s="6" t="n">
        <v>116</v>
      </c>
      <c r="C11" s="6" t="n">
        <v>192</v>
      </c>
    </row>
    <row r="12" spans="1:3">
      <c r="A12" s="4" t="s">
        <v>364</v>
      </c>
      <c r="B12" s="6" t="n">
        <v>430</v>
      </c>
      <c r="C12" s="6" t="n">
        <v>384</v>
      </c>
    </row>
    <row r="13" spans="1:3">
      <c r="A13" s="4" t="s">
        <v>365</v>
      </c>
      <c r="B13" s="6" t="n">
        <v>1623</v>
      </c>
      <c r="C13" s="6" t="n">
        <v>1546</v>
      </c>
    </row>
    <row r="14" spans="1:3">
      <c r="A14" s="4" t="s">
        <v>367</v>
      </c>
    </row>
    <row r="15" spans="1:3">
      <c r="A15" s="3" t="s">
        <v>361</v>
      </c>
    </row>
    <row r="16" spans="1:3">
      <c r="A16" s="4" t="s">
        <v>362</v>
      </c>
      <c r="B16" s="6" t="n">
        <v>4139</v>
      </c>
      <c r="C16" s="6" t="n">
        <v>2686</v>
      </c>
    </row>
    <row r="17" spans="1:3">
      <c r="A17" s="4" t="s">
        <v>363</v>
      </c>
      <c r="B17" s="6" t="n">
        <v>257</v>
      </c>
      <c r="C17" s="6" t="n">
        <v>452</v>
      </c>
    </row>
    <row r="18" spans="1:3">
      <c r="A18" s="4" t="s">
        <v>364</v>
      </c>
      <c r="B18" s="6" t="n">
        <v>1260</v>
      </c>
      <c r="C18" s="6" t="n">
        <v>842</v>
      </c>
    </row>
    <row r="19" spans="1:3">
      <c r="A19" s="4" t="s">
        <v>365</v>
      </c>
      <c r="B19" s="5" t="n">
        <v>5657</v>
      </c>
      <c r="C19" s="5" t="n">
        <v>397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21</v>
      </c>
    </row>
    <row r="3" spans="1:3">
      <c r="A3" s="3" t="s">
        <v>361</v>
      </c>
    </row>
    <row r="4" spans="1:3">
      <c r="A4" s="4" t="s">
        <v>362</v>
      </c>
      <c r="B4" s="5" t="n">
        <v>2332</v>
      </c>
      <c r="C4" s="5" t="n">
        <v>1725</v>
      </c>
    </row>
    <row r="5" spans="1:3">
      <c r="A5" s="4" t="s">
        <v>363</v>
      </c>
      <c r="B5" s="6" t="n">
        <v>262</v>
      </c>
      <c r="C5" s="6" t="n">
        <v>474</v>
      </c>
    </row>
    <row r="6" spans="1:3">
      <c r="A6" s="4" t="s">
        <v>364</v>
      </c>
      <c r="B6" s="6" t="n">
        <v>739</v>
      </c>
      <c r="C6" s="6" t="n">
        <v>883</v>
      </c>
    </row>
    <row r="7" spans="1:3">
      <c r="A7" s="4" t="s">
        <v>365</v>
      </c>
      <c r="B7" s="5" t="n">
        <v>3333</v>
      </c>
      <c r="C7" s="5" t="n">
        <v>308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69</v>
      </c>
      <c r="B1" s="2" t="s">
        <v>370</v>
      </c>
    </row>
    <row r="2" spans="1:2">
      <c r="B2" s="2" t="s">
        <v>371</v>
      </c>
    </row>
    <row r="3" spans="1:2">
      <c r="A3" s="3" t="s">
        <v>372</v>
      </c>
    </row>
    <row r="4" spans="1:2">
      <c r="A4" s="4" t="s">
        <v>373</v>
      </c>
      <c r="B4" s="6" t="n">
        <v>25998</v>
      </c>
    </row>
    <row r="5" spans="1:2">
      <c r="A5" s="4" t="s">
        <v>374</v>
      </c>
      <c r="B5" s="10" t="n">
        <v>6.82</v>
      </c>
    </row>
    <row r="6" spans="1:2">
      <c r="A6" s="4" t="s">
        <v>375</v>
      </c>
      <c r="B6" s="7" t="n">
        <v>7.2</v>
      </c>
    </row>
    <row r="7" spans="1:2">
      <c r="A7" s="4" t="s">
        <v>376</v>
      </c>
      <c r="B7" s="4" t="s">
        <v>377</v>
      </c>
    </row>
    <row r="8" spans="1:2">
      <c r="A8" s="4" t="s">
        <v>378</v>
      </c>
      <c r="B8" s="4" t="s">
        <v>379</v>
      </c>
    </row>
    <row r="9" spans="1:2">
      <c r="A9" s="4" t="s">
        <v>380</v>
      </c>
      <c r="B9" s="5" t="n">
        <v>56</v>
      </c>
    </row>
    <row r="10" spans="1:2">
      <c r="A10" s="4" t="s">
        <v>381</v>
      </c>
    </row>
    <row r="11" spans="1:2">
      <c r="A11" s="3" t="s">
        <v>372</v>
      </c>
    </row>
    <row r="12" spans="1:2">
      <c r="A12" s="4" t="s">
        <v>382</v>
      </c>
      <c r="B12" s="4" t="s">
        <v>383</v>
      </c>
    </row>
    <row r="13" spans="1:2">
      <c r="A13" s="4" t="s">
        <v>384</v>
      </c>
    </row>
    <row r="14" spans="1:2">
      <c r="A14" s="3" t="s">
        <v>372</v>
      </c>
    </row>
    <row r="15" spans="1:2">
      <c r="A15" s="4" t="s">
        <v>382</v>
      </c>
      <c r="B15" s="4" t="s">
        <v>385</v>
      </c>
    </row>
    <row r="16" spans="1:2">
      <c r="A16" s="4" t="s">
        <v>386</v>
      </c>
    </row>
    <row r="17" spans="1:2">
      <c r="A17" s="3" t="s">
        <v>372</v>
      </c>
    </row>
    <row r="18" spans="1:2">
      <c r="A18" s="4" t="s">
        <v>382</v>
      </c>
      <c r="B18" s="4" t="s">
        <v>3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v>
      </c>
      <c r="B1" s="2" t="s">
        <v>1</v>
      </c>
    </row>
    <row r="2" spans="1:3">
      <c r="B2" s="2" t="s">
        <v>2</v>
      </c>
      <c r="C2" s="2" t="s">
        <v>21</v>
      </c>
    </row>
    <row r="3" spans="1:3">
      <c r="A3" s="3" t="s">
        <v>37</v>
      </c>
    </row>
    <row r="4" spans="1:3">
      <c r="A4" s="4" t="s">
        <v>34</v>
      </c>
      <c r="B4" s="5" t="n">
        <v>-29286</v>
      </c>
      <c r="C4" s="5" t="n">
        <v>-18970</v>
      </c>
    </row>
    <row r="5" spans="1:3">
      <c r="A5" s="3" t="s">
        <v>38</v>
      </c>
    </row>
    <row r="6" spans="1:3">
      <c r="A6" s="4" t="s">
        <v>39</v>
      </c>
      <c r="B6" s="6" t="n">
        <v>-30</v>
      </c>
      <c r="C6" s="6" t="n">
        <v>14</v>
      </c>
    </row>
    <row r="7" spans="1:3">
      <c r="A7" s="3" t="s">
        <v>40</v>
      </c>
    </row>
    <row r="8" spans="1:3">
      <c r="A8" s="4" t="s">
        <v>41</v>
      </c>
      <c r="B8" s="6" t="n">
        <v>-66</v>
      </c>
      <c r="C8" s="6" t="n">
        <v>-46</v>
      </c>
    </row>
    <row r="9" spans="1:3">
      <c r="A9" s="4" t="s">
        <v>42</v>
      </c>
      <c r="C9" s="6" t="n">
        <v>16</v>
      </c>
    </row>
    <row r="10" spans="1:3">
      <c r="A10" s="4" t="s">
        <v>43</v>
      </c>
      <c r="B10" s="6" t="n">
        <v>-96</v>
      </c>
      <c r="C10" s="6" t="n">
        <v>-17</v>
      </c>
    </row>
    <row r="11" spans="1:3">
      <c r="A11" s="4" t="s">
        <v>44</v>
      </c>
      <c r="B11" s="5" t="n">
        <v>-29382</v>
      </c>
      <c r="C11" s="5" t="n">
        <v>-1898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388</v>
      </c>
      <c r="B1" s="2" t="s">
        <v>1</v>
      </c>
    </row>
    <row r="2" spans="1:2">
      <c r="B2" s="2" t="s">
        <v>389</v>
      </c>
    </row>
    <row r="3" spans="1:2">
      <c r="A3" s="4" t="s">
        <v>390</v>
      </c>
    </row>
    <row r="4" spans="1:2">
      <c r="A4" s="3" t="s">
        <v>372</v>
      </c>
    </row>
    <row r="5" spans="1:2">
      <c r="A5" s="4" t="s">
        <v>391</v>
      </c>
      <c r="B5" s="6" t="n">
        <v>38025</v>
      </c>
    </row>
    <row r="6" spans="1:2">
      <c r="A6" s="4" t="s">
        <v>374</v>
      </c>
      <c r="B6" s="10" t="n">
        <v>6.38</v>
      </c>
    </row>
    <row r="7" spans="1:2">
      <c r="A7" s="4" t="s">
        <v>375</v>
      </c>
      <c r="B7" s="7" t="n">
        <v>6.38</v>
      </c>
    </row>
    <row r="8" spans="1:2">
      <c r="A8" s="4" t="s">
        <v>376</v>
      </c>
      <c r="B8" s="4" t="s">
        <v>377</v>
      </c>
    </row>
    <row r="9" spans="1:2">
      <c r="A9" s="4" t="s">
        <v>378</v>
      </c>
      <c r="B9" s="4" t="s">
        <v>392</v>
      </c>
    </row>
    <row r="10" spans="1:2">
      <c r="A10" s="4" t="s">
        <v>380</v>
      </c>
      <c r="B10" s="5" t="n">
        <v>97</v>
      </c>
    </row>
    <row r="11" spans="1:2">
      <c r="A11" s="4" t="s">
        <v>393</v>
      </c>
    </row>
    <row r="12" spans="1:2">
      <c r="A12" s="3" t="s">
        <v>372</v>
      </c>
    </row>
    <row r="13" spans="1:2">
      <c r="A13" s="4" t="s">
        <v>391</v>
      </c>
      <c r="B13" s="6" t="n">
        <v>76905</v>
      </c>
    </row>
    <row r="14" spans="1:2">
      <c r="A14" s="4" t="s">
        <v>374</v>
      </c>
      <c r="B14" s="10" t="n">
        <v>7.2</v>
      </c>
    </row>
    <row r="15" spans="1:2">
      <c r="A15" s="4" t="s">
        <v>375</v>
      </c>
      <c r="B15" s="7" t="n">
        <v>7.2</v>
      </c>
    </row>
    <row r="16" spans="1:2">
      <c r="A16" s="4" t="s">
        <v>376</v>
      </c>
      <c r="B16" s="4" t="s">
        <v>377</v>
      </c>
    </row>
    <row r="17" spans="1:2">
      <c r="A17" s="4" t="s">
        <v>378</v>
      </c>
      <c r="B17" s="4" t="s">
        <v>394</v>
      </c>
    </row>
    <row r="18" spans="1:2">
      <c r="A18" s="4" t="s">
        <v>380</v>
      </c>
      <c r="B18" s="5" t="n">
        <v>217</v>
      </c>
    </row>
    <row r="19" spans="1:2">
      <c r="A19" s="4" t="s">
        <v>395</v>
      </c>
    </row>
    <row r="20" spans="1:2">
      <c r="A20" s="3" t="s">
        <v>372</v>
      </c>
    </row>
    <row r="21" spans="1:2">
      <c r="A21" s="4" t="s">
        <v>382</v>
      </c>
      <c r="B21" s="4" t="s">
        <v>396</v>
      </c>
    </row>
    <row r="22" spans="1:2">
      <c r="A22" s="4" t="s">
        <v>397</v>
      </c>
    </row>
    <row r="23" spans="1:2">
      <c r="A23" s="3" t="s">
        <v>372</v>
      </c>
    </row>
    <row r="24" spans="1:2">
      <c r="A24" s="4" t="s">
        <v>382</v>
      </c>
      <c r="B24" s="4" t="s">
        <v>396</v>
      </c>
    </row>
    <row r="25" spans="1:2">
      <c r="A25" s="4" t="s">
        <v>398</v>
      </c>
    </row>
    <row r="26" spans="1:2">
      <c r="A26" s="3" t="s">
        <v>372</v>
      </c>
    </row>
    <row r="27" spans="1:2">
      <c r="A27" s="4" t="s">
        <v>382</v>
      </c>
      <c r="B27" s="4" t="s">
        <v>399</v>
      </c>
    </row>
    <row r="28" spans="1:2">
      <c r="A28" s="4" t="s">
        <v>400</v>
      </c>
    </row>
    <row r="29" spans="1:2">
      <c r="A29" s="3" t="s">
        <v>372</v>
      </c>
    </row>
    <row r="30" spans="1:2">
      <c r="A30" s="4" t="s">
        <v>382</v>
      </c>
      <c r="B30" s="4" t="s">
        <v>3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389</v>
      </c>
    </row>
    <row r="3" spans="1:2">
      <c r="A3" s="4" t="s">
        <v>390</v>
      </c>
    </row>
    <row r="4" spans="1:2">
      <c r="A4" s="3" t="s">
        <v>372</v>
      </c>
    </row>
    <row r="5" spans="1:2">
      <c r="A5" s="4" t="s">
        <v>402</v>
      </c>
      <c r="B5" s="6" t="n">
        <v>36150</v>
      </c>
    </row>
    <row r="6" spans="1:2">
      <c r="A6" s="4" t="s">
        <v>375</v>
      </c>
      <c r="B6" s="7" t="n">
        <v>6.38</v>
      </c>
    </row>
    <row r="7" spans="1:2">
      <c r="A7" s="4" t="s">
        <v>376</v>
      </c>
      <c r="B7" s="4" t="s">
        <v>377</v>
      </c>
    </row>
    <row r="8" spans="1:2">
      <c r="A8" s="4" t="s">
        <v>378</v>
      </c>
      <c r="B8" s="4" t="s">
        <v>403</v>
      </c>
    </row>
    <row r="9" spans="1:2">
      <c r="A9" s="4" t="s">
        <v>404</v>
      </c>
      <c r="B9" s="4" t="s">
        <v>405</v>
      </c>
    </row>
    <row r="10" spans="1:2">
      <c r="A10" s="4" t="s">
        <v>406</v>
      </c>
      <c r="B10" s="4" t="s">
        <v>383</v>
      </c>
    </row>
    <row r="11" spans="1:2">
      <c r="A11" s="4" t="s">
        <v>380</v>
      </c>
      <c r="B11" s="5" t="n">
        <v>102</v>
      </c>
    </row>
    <row r="12" spans="1:2">
      <c r="A12" s="4" t="s">
        <v>393</v>
      </c>
    </row>
    <row r="13" spans="1:2">
      <c r="A13" s="3" t="s">
        <v>372</v>
      </c>
    </row>
    <row r="14" spans="1:2">
      <c r="A14" s="4" t="s">
        <v>402</v>
      </c>
      <c r="B14" s="6" t="n">
        <v>94200</v>
      </c>
    </row>
    <row r="15" spans="1:2">
      <c r="A15" s="4" t="s">
        <v>375</v>
      </c>
      <c r="B15" s="7" t="n">
        <v>7.2</v>
      </c>
    </row>
    <row r="16" spans="1:2">
      <c r="A16" s="4" t="s">
        <v>376</v>
      </c>
      <c r="B16" s="4" t="s">
        <v>377</v>
      </c>
    </row>
    <row r="17" spans="1:2">
      <c r="A17" s="4" t="s">
        <v>378</v>
      </c>
      <c r="B17" s="4" t="s">
        <v>407</v>
      </c>
    </row>
    <row r="18" spans="1:2">
      <c r="A18" s="4" t="s">
        <v>404</v>
      </c>
      <c r="B18" s="4" t="s">
        <v>405</v>
      </c>
    </row>
    <row r="19" spans="1:2">
      <c r="A19" s="4" t="s">
        <v>406</v>
      </c>
      <c r="B19" s="4" t="s">
        <v>383</v>
      </c>
    </row>
    <row r="20" spans="1:2">
      <c r="A20" s="4" t="s">
        <v>408</v>
      </c>
      <c r="B20" s="4" t="s">
        <v>409</v>
      </c>
    </row>
    <row r="21" spans="1:2">
      <c r="A21" s="4" t="s">
        <v>380</v>
      </c>
      <c r="B21" s="5" t="n">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410</v>
      </c>
      <c r="B1" s="2" t="s">
        <v>370</v>
      </c>
      <c r="D1" s="2" t="s">
        <v>1</v>
      </c>
    </row>
    <row r="2" spans="1:4">
      <c r="B2" s="2" t="s">
        <v>411</v>
      </c>
      <c r="C2" s="2" t="s">
        <v>412</v>
      </c>
      <c r="D2" s="2" t="s">
        <v>2</v>
      </c>
    </row>
    <row r="3" spans="1:4">
      <c r="A3" s="3" t="s">
        <v>372</v>
      </c>
    </row>
    <row r="4" spans="1:4">
      <c r="A4" s="4" t="s">
        <v>408</v>
      </c>
      <c r="D4" s="4" t="s">
        <v>413</v>
      </c>
    </row>
    <row r="5" spans="1:4">
      <c r="A5" s="4" t="s">
        <v>390</v>
      </c>
    </row>
    <row r="6" spans="1:4">
      <c r="A6" s="3" t="s">
        <v>372</v>
      </c>
    </row>
    <row r="7" spans="1:4">
      <c r="A7" s="4" t="s">
        <v>414</v>
      </c>
      <c r="C7" s="7" t="n">
        <v>6.54</v>
      </c>
    </row>
    <row r="8" spans="1:4">
      <c r="A8" s="4" t="s">
        <v>393</v>
      </c>
    </row>
    <row r="9" spans="1:4">
      <c r="A9" s="3" t="s">
        <v>372</v>
      </c>
    </row>
    <row r="10" spans="1:4">
      <c r="A10" s="4" t="s">
        <v>414</v>
      </c>
      <c r="B10" s="7" t="n">
        <v>7.5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21</v>
      </c>
    </row>
    <row r="3" spans="1:3">
      <c r="A3" s="3" t="s">
        <v>416</v>
      </c>
    </row>
    <row r="4" spans="1:3">
      <c r="A4" s="4" t="s">
        <v>417</v>
      </c>
      <c r="B4" s="5" t="n">
        <v>749</v>
      </c>
      <c r="C4" s="5" t="n">
        <v>1380</v>
      </c>
    </row>
    <row r="5" spans="1:3">
      <c r="A5" s="4" t="s">
        <v>270</v>
      </c>
    </row>
    <row r="6" spans="1:3">
      <c r="A6" s="3" t="s">
        <v>416</v>
      </c>
    </row>
    <row r="7" spans="1:3">
      <c r="A7" s="4" t="s">
        <v>417</v>
      </c>
      <c r="B7" s="6" t="n">
        <v>337</v>
      </c>
      <c r="C7" s="6" t="n">
        <v>629</v>
      </c>
    </row>
    <row r="8" spans="1:3">
      <c r="A8" s="4" t="s">
        <v>269</v>
      </c>
    </row>
    <row r="9" spans="1:3">
      <c r="A9" s="3" t="s">
        <v>416</v>
      </c>
    </row>
    <row r="10" spans="1:3">
      <c r="A10" s="4" t="s">
        <v>417</v>
      </c>
      <c r="B10" s="6" t="n">
        <v>298</v>
      </c>
      <c r="C10" s="6" t="n">
        <v>489</v>
      </c>
    </row>
    <row r="11" spans="1:3">
      <c r="A11" s="4" t="s">
        <v>418</v>
      </c>
    </row>
    <row r="12" spans="1:3">
      <c r="A12" s="3" t="s">
        <v>416</v>
      </c>
    </row>
    <row r="13" spans="1:3">
      <c r="A13" s="4" t="s">
        <v>417</v>
      </c>
      <c r="B13" s="6" t="n">
        <v>114</v>
      </c>
      <c r="C13" s="6" t="n">
        <v>262</v>
      </c>
    </row>
    <row r="14" spans="1:3">
      <c r="A14" s="4" t="s">
        <v>199</v>
      </c>
    </row>
    <row r="15" spans="1:3">
      <c r="A15" s="3" t="s">
        <v>416</v>
      </c>
    </row>
    <row r="16" spans="1:3">
      <c r="A16" s="4" t="s">
        <v>417</v>
      </c>
      <c r="B16" s="6" t="n">
        <v>385</v>
      </c>
      <c r="C16" s="6" t="n">
        <v>803</v>
      </c>
    </row>
    <row r="17" spans="1:3">
      <c r="A17" s="4" t="s">
        <v>419</v>
      </c>
    </row>
    <row r="18" spans="1:3">
      <c r="A18" s="3" t="s">
        <v>416</v>
      </c>
    </row>
    <row r="19" spans="1:3">
      <c r="A19" s="4" t="s">
        <v>417</v>
      </c>
      <c r="B19" s="6" t="n">
        <v>180</v>
      </c>
      <c r="C19" s="6" t="n">
        <v>421</v>
      </c>
    </row>
    <row r="20" spans="1:3">
      <c r="A20" s="4" t="s">
        <v>420</v>
      </c>
    </row>
    <row r="21" spans="1:3">
      <c r="A21" s="3" t="s">
        <v>416</v>
      </c>
    </row>
    <row r="22" spans="1:3">
      <c r="A22" s="4" t="s">
        <v>417</v>
      </c>
      <c r="B22" s="6" t="n">
        <v>205</v>
      </c>
      <c r="C22" s="6" t="n">
        <v>382</v>
      </c>
    </row>
    <row r="23" spans="1:3">
      <c r="A23" s="4" t="s">
        <v>421</v>
      </c>
    </row>
    <row r="24" spans="1:3">
      <c r="A24" s="3" t="s">
        <v>416</v>
      </c>
    </row>
    <row r="25" spans="1:3">
      <c r="A25" s="4" t="s">
        <v>417</v>
      </c>
      <c r="B25" s="6" t="n">
        <v>33</v>
      </c>
      <c r="C25" s="6" t="n">
        <v>129</v>
      </c>
    </row>
    <row r="26" spans="1:3">
      <c r="A26" s="4" t="s">
        <v>422</v>
      </c>
    </row>
    <row r="27" spans="1:3">
      <c r="A27" s="3" t="s">
        <v>416</v>
      </c>
    </row>
    <row r="28" spans="1:3">
      <c r="A28" s="4" t="s">
        <v>417</v>
      </c>
      <c r="B28" s="6" t="n">
        <v>9</v>
      </c>
      <c r="C28" s="6" t="n">
        <v>60</v>
      </c>
    </row>
    <row r="29" spans="1:3">
      <c r="A29" s="4" t="s">
        <v>423</v>
      </c>
    </row>
    <row r="30" spans="1:3">
      <c r="A30" s="3" t="s">
        <v>416</v>
      </c>
    </row>
    <row r="31" spans="1:3">
      <c r="A31" s="4" t="s">
        <v>417</v>
      </c>
      <c r="B31" s="6" t="n">
        <v>24</v>
      </c>
      <c r="C31" s="6" t="n">
        <v>68</v>
      </c>
    </row>
    <row r="32" spans="1:3">
      <c r="A32" s="4" t="s">
        <v>424</v>
      </c>
    </row>
    <row r="33" spans="1:3">
      <c r="A33" s="3" t="s">
        <v>416</v>
      </c>
    </row>
    <row r="34" spans="1:3">
      <c r="A34" s="4" t="s">
        <v>417</v>
      </c>
      <c r="B34" s="6" t="n">
        <v>6</v>
      </c>
      <c r="C34" s="6" t="n">
        <v>16</v>
      </c>
    </row>
    <row r="35" spans="1:3">
      <c r="A35" s="4" t="s">
        <v>425</v>
      </c>
    </row>
    <row r="36" spans="1:3">
      <c r="A36" s="3" t="s">
        <v>416</v>
      </c>
    </row>
    <row r="37" spans="1:3">
      <c r="A37" s="4" t="s">
        <v>417</v>
      </c>
      <c r="B37" s="6" t="n">
        <v>6</v>
      </c>
      <c r="C37" s="6" t="n">
        <v>16</v>
      </c>
    </row>
    <row r="38" spans="1:3">
      <c r="A38" s="4" t="s">
        <v>426</v>
      </c>
    </row>
    <row r="39" spans="1:3">
      <c r="A39" s="3" t="s">
        <v>416</v>
      </c>
    </row>
    <row r="40" spans="1:3">
      <c r="A40" s="4" t="s">
        <v>417</v>
      </c>
      <c r="B40" s="6" t="n">
        <v>117</v>
      </c>
      <c r="C40" s="6" t="n">
        <v>340</v>
      </c>
    </row>
    <row r="41" spans="1:3">
      <c r="A41" s="4" t="s">
        <v>427</v>
      </c>
    </row>
    <row r="42" spans="1:3">
      <c r="A42" s="3" t="s">
        <v>416</v>
      </c>
    </row>
    <row r="43" spans="1:3">
      <c r="A43" s="4" t="s">
        <v>417</v>
      </c>
      <c r="B43" s="6" t="n">
        <v>42</v>
      </c>
      <c r="C43" s="6" t="n">
        <v>156</v>
      </c>
    </row>
    <row r="44" spans="1:3">
      <c r="A44" s="4" t="s">
        <v>428</v>
      </c>
    </row>
    <row r="45" spans="1:3">
      <c r="A45" s="3" t="s">
        <v>416</v>
      </c>
    </row>
    <row r="46" spans="1:3">
      <c r="A46" s="4" t="s">
        <v>417</v>
      </c>
      <c r="B46" s="6" t="n">
        <v>75</v>
      </c>
      <c r="C46" s="6" t="n">
        <v>184</v>
      </c>
    </row>
    <row r="47" spans="1:3">
      <c r="A47" s="4" t="s">
        <v>429</v>
      </c>
    </row>
    <row r="48" spans="1:3">
      <c r="A48" s="3" t="s">
        <v>416</v>
      </c>
    </row>
    <row r="49" spans="1:3">
      <c r="A49" s="4" t="s">
        <v>417</v>
      </c>
      <c r="B49" s="6" t="n">
        <v>23</v>
      </c>
      <c r="C49" s="6" t="n">
        <v>57</v>
      </c>
    </row>
    <row r="50" spans="1:3">
      <c r="A50" s="4" t="s">
        <v>430</v>
      </c>
    </row>
    <row r="51" spans="1:3">
      <c r="A51" s="3" t="s">
        <v>416</v>
      </c>
    </row>
    <row r="52" spans="1:3">
      <c r="A52" s="4" t="s">
        <v>417</v>
      </c>
      <c r="B52" s="6" t="n">
        <v>23</v>
      </c>
      <c r="C52" s="6" t="n">
        <v>57</v>
      </c>
    </row>
    <row r="53" spans="1:3">
      <c r="A53" s="4" t="s">
        <v>431</v>
      </c>
    </row>
    <row r="54" spans="1:3">
      <c r="A54" s="3" t="s">
        <v>416</v>
      </c>
    </row>
    <row r="55" spans="1:3">
      <c r="A55" s="4" t="s">
        <v>417</v>
      </c>
      <c r="B55" s="6" t="n">
        <v>155</v>
      </c>
      <c r="C55" s="6" t="n">
        <v>262</v>
      </c>
    </row>
    <row r="56" spans="1:3">
      <c r="A56" s="4" t="s">
        <v>432</v>
      </c>
    </row>
    <row r="57" spans="1:3">
      <c r="A57" s="3" t="s">
        <v>416</v>
      </c>
    </row>
    <row r="58" spans="1:3">
      <c r="A58" s="4" t="s">
        <v>417</v>
      </c>
      <c r="B58" s="6" t="n">
        <v>66</v>
      </c>
      <c r="C58" s="6" t="n">
        <v>147</v>
      </c>
    </row>
    <row r="59" spans="1:3">
      <c r="A59" s="4" t="s">
        <v>433</v>
      </c>
    </row>
    <row r="60" spans="1:3">
      <c r="A60" s="3" t="s">
        <v>416</v>
      </c>
    </row>
    <row r="61" spans="1:3">
      <c r="A61" s="4" t="s">
        <v>417</v>
      </c>
      <c r="B61" s="6" t="n">
        <v>89</v>
      </c>
      <c r="C61" s="6" t="n">
        <v>114</v>
      </c>
    </row>
    <row r="62" spans="1:3">
      <c r="A62" s="4" t="s">
        <v>434</v>
      </c>
    </row>
    <row r="63" spans="1:3">
      <c r="A63" s="3" t="s">
        <v>416</v>
      </c>
    </row>
    <row r="64" spans="1:3">
      <c r="A64" s="4" t="s">
        <v>417</v>
      </c>
      <c r="B64" s="6" t="n">
        <v>23</v>
      </c>
    </row>
    <row r="65" spans="1:3">
      <c r="A65" s="4" t="s">
        <v>435</v>
      </c>
    </row>
    <row r="66" spans="1:3">
      <c r="A66" s="3" t="s">
        <v>416</v>
      </c>
    </row>
    <row r="67" spans="1:3">
      <c r="A67" s="4" t="s">
        <v>417</v>
      </c>
      <c r="B67" s="6" t="n">
        <v>23</v>
      </c>
    </row>
    <row r="68" spans="1:3">
      <c r="A68" s="4" t="s">
        <v>436</v>
      </c>
    </row>
    <row r="69" spans="1:3">
      <c r="A69" s="3" t="s">
        <v>416</v>
      </c>
    </row>
    <row r="70" spans="1:3">
      <c r="A70" s="4" t="s">
        <v>417</v>
      </c>
      <c r="B70" s="6" t="n">
        <v>28</v>
      </c>
    </row>
    <row r="71" spans="1:3">
      <c r="A71" s="4" t="s">
        <v>437</v>
      </c>
    </row>
    <row r="72" spans="1:3">
      <c r="A72" s="3" t="s">
        <v>416</v>
      </c>
    </row>
    <row r="73" spans="1:3">
      <c r="A73" s="4" t="s">
        <v>417</v>
      </c>
      <c r="B73" s="6" t="n">
        <v>17</v>
      </c>
    </row>
    <row r="74" spans="1:3">
      <c r="A74" s="4" t="s">
        <v>438</v>
      </c>
    </row>
    <row r="75" spans="1:3">
      <c r="A75" s="3" t="s">
        <v>416</v>
      </c>
    </row>
    <row r="76" spans="1:3">
      <c r="A76" s="4" t="s">
        <v>417</v>
      </c>
      <c r="B76" s="6" t="n">
        <v>11</v>
      </c>
    </row>
    <row r="77" spans="1:3">
      <c r="A77" s="4" t="s">
        <v>194</v>
      </c>
    </row>
    <row r="78" spans="1:3">
      <c r="A78" s="3" t="s">
        <v>416</v>
      </c>
    </row>
    <row r="79" spans="1:3">
      <c r="A79" s="4" t="s">
        <v>417</v>
      </c>
      <c r="B79" s="6" t="n">
        <v>114</v>
      </c>
      <c r="C79" s="6" t="n">
        <v>262</v>
      </c>
    </row>
    <row r="80" spans="1:3">
      <c r="A80" s="4" t="s">
        <v>439</v>
      </c>
    </row>
    <row r="81" spans="1:3">
      <c r="A81" s="3" t="s">
        <v>416</v>
      </c>
    </row>
    <row r="82" spans="1:3">
      <c r="A82" s="4" t="s">
        <v>417</v>
      </c>
      <c r="B82" s="6" t="n">
        <v>114</v>
      </c>
      <c r="C82" s="6" t="n">
        <v>262</v>
      </c>
    </row>
    <row r="83" spans="1:3">
      <c r="A83" s="4" t="s">
        <v>440</v>
      </c>
    </row>
    <row r="84" spans="1:3">
      <c r="A84" s="3" t="s">
        <v>416</v>
      </c>
    </row>
    <row r="85" spans="1:3">
      <c r="A85" s="4" t="s">
        <v>417</v>
      </c>
      <c r="B85" s="6" t="n">
        <v>16</v>
      </c>
      <c r="C85" s="6" t="n">
        <v>41</v>
      </c>
    </row>
    <row r="86" spans="1:3">
      <c r="A86" s="4" t="s">
        <v>441</v>
      </c>
    </row>
    <row r="87" spans="1:3">
      <c r="A87" s="3" t="s">
        <v>416</v>
      </c>
    </row>
    <row r="88" spans="1:3">
      <c r="A88" s="4" t="s">
        <v>417</v>
      </c>
      <c r="B88" s="6" t="n">
        <v>16</v>
      </c>
      <c r="C88" s="6" t="n">
        <v>41</v>
      </c>
    </row>
    <row r="89" spans="1:3">
      <c r="A89" s="4" t="s">
        <v>442</v>
      </c>
    </row>
    <row r="90" spans="1:3">
      <c r="A90" s="3" t="s">
        <v>416</v>
      </c>
    </row>
    <row r="91" spans="1:3">
      <c r="A91" s="4" t="s">
        <v>417</v>
      </c>
      <c r="B91" s="6" t="n">
        <v>3</v>
      </c>
      <c r="C91" s="6" t="n">
        <v>8</v>
      </c>
    </row>
    <row r="92" spans="1:3">
      <c r="A92" s="4" t="s">
        <v>443</v>
      </c>
    </row>
    <row r="93" spans="1:3">
      <c r="A93" s="3" t="s">
        <v>416</v>
      </c>
    </row>
    <row r="94" spans="1:3">
      <c r="A94" s="4" t="s">
        <v>417</v>
      </c>
      <c r="B94" s="6" t="n">
        <v>3</v>
      </c>
      <c r="C94" s="6" t="n">
        <v>8</v>
      </c>
    </row>
    <row r="95" spans="1:3">
      <c r="A95" s="4" t="s">
        <v>444</v>
      </c>
    </row>
    <row r="96" spans="1:3">
      <c r="A96" s="3" t="s">
        <v>416</v>
      </c>
    </row>
    <row r="97" spans="1:3">
      <c r="A97" s="4" t="s">
        <v>417</v>
      </c>
      <c r="B97" s="6" t="n">
        <v>51</v>
      </c>
      <c r="C97" s="6" t="n">
        <v>126</v>
      </c>
    </row>
    <row r="98" spans="1:3">
      <c r="A98" s="4" t="s">
        <v>445</v>
      </c>
    </row>
    <row r="99" spans="1:3">
      <c r="A99" s="3" t="s">
        <v>416</v>
      </c>
    </row>
    <row r="100" spans="1:3">
      <c r="A100" s="4" t="s">
        <v>417</v>
      </c>
      <c r="B100" s="6" t="n">
        <v>51</v>
      </c>
      <c r="C100" s="6" t="n">
        <v>126</v>
      </c>
    </row>
    <row r="101" spans="1:3">
      <c r="A101" s="4" t="s">
        <v>446</v>
      </c>
    </row>
    <row r="102" spans="1:3">
      <c r="A102" s="3" t="s">
        <v>416</v>
      </c>
    </row>
    <row r="103" spans="1:3">
      <c r="A103" s="4" t="s">
        <v>417</v>
      </c>
      <c r="B103" s="6" t="n">
        <v>44</v>
      </c>
      <c r="C103" s="6" t="n">
        <v>86</v>
      </c>
    </row>
    <row r="104" spans="1:3">
      <c r="A104" s="4" t="s">
        <v>447</v>
      </c>
    </row>
    <row r="105" spans="1:3">
      <c r="A105" s="3" t="s">
        <v>416</v>
      </c>
    </row>
    <row r="106" spans="1:3">
      <c r="A106" s="4" t="s">
        <v>417</v>
      </c>
      <c r="B106" s="6" t="n">
        <v>44</v>
      </c>
      <c r="C106" s="6" t="n">
        <v>86</v>
      </c>
    </row>
    <row r="107" spans="1:3">
      <c r="A107" s="4" t="s">
        <v>197</v>
      </c>
    </row>
    <row r="108" spans="1:3">
      <c r="A108" s="3" t="s">
        <v>416</v>
      </c>
    </row>
    <row r="109" spans="1:3">
      <c r="A109" s="4" t="s">
        <v>417</v>
      </c>
      <c r="B109" s="6" t="n">
        <v>250</v>
      </c>
      <c r="C109" s="6" t="n">
        <v>315</v>
      </c>
    </row>
    <row r="110" spans="1:3">
      <c r="A110" s="4" t="s">
        <v>448</v>
      </c>
    </row>
    <row r="111" spans="1:3">
      <c r="A111" s="3" t="s">
        <v>416</v>
      </c>
    </row>
    <row r="112" spans="1:3">
      <c r="A112" s="4" t="s">
        <v>417</v>
      </c>
      <c r="B112" s="6" t="n">
        <v>157</v>
      </c>
      <c r="C112" s="6" t="n">
        <v>209</v>
      </c>
    </row>
    <row r="113" spans="1:3">
      <c r="A113" s="4" t="s">
        <v>449</v>
      </c>
    </row>
    <row r="114" spans="1:3">
      <c r="A114" s="3" t="s">
        <v>416</v>
      </c>
    </row>
    <row r="115" spans="1:3">
      <c r="A115" s="4" t="s">
        <v>417</v>
      </c>
      <c r="B115" s="6" t="n">
        <v>93</v>
      </c>
      <c r="C115" s="6" t="n">
        <v>106</v>
      </c>
    </row>
    <row r="116" spans="1:3">
      <c r="A116" s="4" t="s">
        <v>450</v>
      </c>
    </row>
    <row r="117" spans="1:3">
      <c r="A117" s="3" t="s">
        <v>416</v>
      </c>
    </row>
    <row r="118" spans="1:3">
      <c r="A118" s="4" t="s">
        <v>417</v>
      </c>
      <c r="B118" s="6" t="n">
        <v>8</v>
      </c>
      <c r="C118" s="6" t="n">
        <v>44</v>
      </c>
    </row>
    <row r="119" spans="1:3">
      <c r="A119" s="4" t="s">
        <v>451</v>
      </c>
    </row>
    <row r="120" spans="1:3">
      <c r="A120" s="3" t="s">
        <v>416</v>
      </c>
    </row>
    <row r="121" spans="1:3">
      <c r="A121" s="4" t="s">
        <v>417</v>
      </c>
      <c r="B121" s="6" t="n">
        <v>2</v>
      </c>
      <c r="C121" s="6" t="n">
        <v>22</v>
      </c>
    </row>
    <row r="122" spans="1:3">
      <c r="A122" s="4" t="s">
        <v>452</v>
      </c>
    </row>
    <row r="123" spans="1:3">
      <c r="A123" s="3" t="s">
        <v>416</v>
      </c>
    </row>
    <row r="124" spans="1:3">
      <c r="A124" s="4" t="s">
        <v>417</v>
      </c>
      <c r="B124" s="6" t="n">
        <v>6</v>
      </c>
      <c r="C124" s="6" t="n">
        <v>22</v>
      </c>
    </row>
    <row r="125" spans="1:3">
      <c r="A125" s="4" t="s">
        <v>453</v>
      </c>
    </row>
    <row r="126" spans="1:3">
      <c r="A126" s="3" t="s">
        <v>416</v>
      </c>
    </row>
    <row r="127" spans="1:3">
      <c r="A127" s="4" t="s">
        <v>417</v>
      </c>
      <c r="B127" s="6" t="n">
        <v>0</v>
      </c>
      <c r="C127" s="6" t="n">
        <v>3</v>
      </c>
    </row>
    <row r="128" spans="1:3">
      <c r="A128" s="4" t="s">
        <v>454</v>
      </c>
    </row>
    <row r="129" spans="1:3">
      <c r="A129" s="3" t="s">
        <v>416</v>
      </c>
    </row>
    <row r="130" spans="1:3">
      <c r="A130" s="4" t="s">
        <v>417</v>
      </c>
      <c r="B130" s="6" t="n">
        <v>0</v>
      </c>
      <c r="C130" s="6" t="n">
        <v>3</v>
      </c>
    </row>
    <row r="131" spans="1:3">
      <c r="A131" s="4" t="s">
        <v>455</v>
      </c>
    </row>
    <row r="132" spans="1:3">
      <c r="A132" s="3" t="s">
        <v>416</v>
      </c>
    </row>
    <row r="133" spans="1:3">
      <c r="A133" s="4" t="s">
        <v>417</v>
      </c>
      <c r="B133" s="6" t="n">
        <v>56</v>
      </c>
      <c r="C133" s="6" t="n">
        <v>68</v>
      </c>
    </row>
    <row r="134" spans="1:3">
      <c r="A134" s="4" t="s">
        <v>456</v>
      </c>
    </row>
    <row r="135" spans="1:3">
      <c r="A135" s="3" t="s">
        <v>416</v>
      </c>
    </row>
    <row r="136" spans="1:3">
      <c r="A136" s="4" t="s">
        <v>417</v>
      </c>
      <c r="B136" s="6" t="n">
        <v>36</v>
      </c>
      <c r="C136" s="6" t="n">
        <v>48</v>
      </c>
    </row>
    <row r="137" spans="1:3">
      <c r="A137" s="4" t="s">
        <v>457</v>
      </c>
    </row>
    <row r="138" spans="1:3">
      <c r="A138" s="3" t="s">
        <v>416</v>
      </c>
    </row>
    <row r="139" spans="1:3">
      <c r="A139" s="4" t="s">
        <v>417</v>
      </c>
      <c r="B139" s="6" t="n">
        <v>20</v>
      </c>
      <c r="C139" s="6" t="n">
        <v>20</v>
      </c>
    </row>
    <row r="140" spans="1:3">
      <c r="A140" s="4" t="s">
        <v>458</v>
      </c>
    </row>
    <row r="141" spans="1:3">
      <c r="A141" s="3" t="s">
        <v>416</v>
      </c>
    </row>
    <row r="142" spans="1:3">
      <c r="A142" s="4" t="s">
        <v>417</v>
      </c>
      <c r="B142" s="6" t="n">
        <v>27</v>
      </c>
      <c r="C142" s="6" t="n">
        <v>46</v>
      </c>
    </row>
    <row r="143" spans="1:3">
      <c r="A143" s="4" t="s">
        <v>459</v>
      </c>
    </row>
    <row r="144" spans="1:3">
      <c r="A144" s="3" t="s">
        <v>416</v>
      </c>
    </row>
    <row r="145" spans="1:3">
      <c r="A145" s="4" t="s">
        <v>417</v>
      </c>
      <c r="B145" s="6" t="n">
        <v>27</v>
      </c>
      <c r="C145" s="6" t="n">
        <v>46</v>
      </c>
    </row>
    <row r="146" spans="1:3">
      <c r="A146" s="4" t="s">
        <v>460</v>
      </c>
    </row>
    <row r="147" spans="1:3">
      <c r="A147" s="3" t="s">
        <v>416</v>
      </c>
    </row>
    <row r="148" spans="1:3">
      <c r="A148" s="4" t="s">
        <v>417</v>
      </c>
      <c r="B148" s="6" t="n">
        <v>129</v>
      </c>
      <c r="C148" s="6" t="n">
        <v>154</v>
      </c>
    </row>
    <row r="149" spans="1:3">
      <c r="A149" s="4" t="s">
        <v>461</v>
      </c>
    </row>
    <row r="150" spans="1:3">
      <c r="A150" s="3" t="s">
        <v>416</v>
      </c>
    </row>
    <row r="151" spans="1:3">
      <c r="A151" s="4" t="s">
        <v>417</v>
      </c>
      <c r="B151" s="6" t="n">
        <v>62</v>
      </c>
      <c r="C151" s="6" t="n">
        <v>90</v>
      </c>
    </row>
    <row r="152" spans="1:3">
      <c r="A152" s="4" t="s">
        <v>462</v>
      </c>
    </row>
    <row r="153" spans="1:3">
      <c r="A153" s="3" t="s">
        <v>416</v>
      </c>
    </row>
    <row r="154" spans="1:3">
      <c r="A154" s="4" t="s">
        <v>417</v>
      </c>
      <c r="B154" s="6" t="n">
        <v>67</v>
      </c>
      <c r="C154" s="5" t="n">
        <v>64</v>
      </c>
    </row>
    <row r="155" spans="1:3">
      <c r="A155" s="4" t="s">
        <v>463</v>
      </c>
    </row>
    <row r="156" spans="1:3">
      <c r="A156" s="3" t="s">
        <v>416</v>
      </c>
    </row>
    <row r="157" spans="1:3">
      <c r="A157" s="4" t="s">
        <v>417</v>
      </c>
      <c r="B157" s="6" t="n">
        <v>21</v>
      </c>
    </row>
    <row r="158" spans="1:3">
      <c r="A158" s="4" t="s">
        <v>464</v>
      </c>
    </row>
    <row r="159" spans="1:3">
      <c r="A159" s="3" t="s">
        <v>416</v>
      </c>
    </row>
    <row r="160" spans="1:3">
      <c r="A160" s="4" t="s">
        <v>417</v>
      </c>
      <c r="B160" s="6" t="n">
        <v>21</v>
      </c>
    </row>
    <row r="161" spans="1:3">
      <c r="A161" s="4" t="s">
        <v>465</v>
      </c>
    </row>
    <row r="162" spans="1:3">
      <c r="A162" s="3" t="s">
        <v>416</v>
      </c>
    </row>
    <row r="163" spans="1:3">
      <c r="A163" s="4" t="s">
        <v>417</v>
      </c>
      <c r="B163" s="6" t="n">
        <v>21</v>
      </c>
    </row>
    <row r="164" spans="1:3">
      <c r="A164" s="4" t="s">
        <v>466</v>
      </c>
    </row>
    <row r="165" spans="1:3">
      <c r="A165" s="3" t="s">
        <v>416</v>
      </c>
    </row>
    <row r="166" spans="1:3">
      <c r="A166" s="4" t="s">
        <v>417</v>
      </c>
      <c r="B166" s="6" t="n">
        <v>9</v>
      </c>
    </row>
    <row r="167" spans="1:3">
      <c r="A167" s="4" t="s">
        <v>467</v>
      </c>
    </row>
    <row r="168" spans="1:3">
      <c r="A168" s="3" t="s">
        <v>416</v>
      </c>
    </row>
    <row r="169" spans="1:3">
      <c r="A169" s="4" t="s">
        <v>417</v>
      </c>
      <c r="B169" s="6" t="n">
        <v>12</v>
      </c>
    </row>
    <row r="170" spans="1:3">
      <c r="A170" s="4" t="s">
        <v>468</v>
      </c>
    </row>
    <row r="171" spans="1:3">
      <c r="A171" s="3" t="s">
        <v>416</v>
      </c>
    </row>
    <row r="172" spans="1:3">
      <c r="A172" s="4" t="s">
        <v>417</v>
      </c>
      <c r="B172" s="6" t="n">
        <v>-11</v>
      </c>
    </row>
    <row r="173" spans="1:3">
      <c r="A173" s="4" t="s">
        <v>469</v>
      </c>
    </row>
    <row r="174" spans="1:3">
      <c r="A174" s="3" t="s">
        <v>416</v>
      </c>
    </row>
    <row r="175" spans="1:3">
      <c r="A175" s="4" t="s">
        <v>417</v>
      </c>
      <c r="B175" s="5" t="n">
        <v>-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470</v>
      </c>
      <c r="B1" s="2" t="s">
        <v>1</v>
      </c>
    </row>
    <row r="2" spans="1:2">
      <c r="B2" s="2" t="s">
        <v>389</v>
      </c>
    </row>
    <row r="3" spans="1:2">
      <c r="A3" s="4" t="s">
        <v>471</v>
      </c>
    </row>
    <row r="4" spans="1:2">
      <c r="A4" s="3" t="s">
        <v>472</v>
      </c>
    </row>
    <row r="5" spans="1:2">
      <c r="A5" s="4" t="s">
        <v>473</v>
      </c>
      <c r="B5" s="6" t="n">
        <v>40804</v>
      </c>
    </row>
    <row r="6" spans="1:2">
      <c r="A6" s="4" t="s">
        <v>474</v>
      </c>
      <c r="B6" s="6" t="n">
        <v>40804</v>
      </c>
    </row>
    <row r="7" spans="1:2">
      <c r="A7" s="4" t="s">
        <v>475</v>
      </c>
      <c r="B7" s="6" t="n">
        <v>0</v>
      </c>
    </row>
    <row r="8" spans="1:2">
      <c r="A8" s="4" t="s">
        <v>476</v>
      </c>
      <c r="B8" s="6" t="n">
        <v>0</v>
      </c>
    </row>
    <row r="9" spans="1:2">
      <c r="A9" s="4" t="s">
        <v>477</v>
      </c>
      <c r="B9" s="6" t="n">
        <v>0</v>
      </c>
    </row>
    <row r="10" spans="1:2">
      <c r="A10" s="4" t="s">
        <v>478</v>
      </c>
      <c r="B10" s="6" t="n">
        <v>40804</v>
      </c>
    </row>
    <row r="11" spans="1:2">
      <c r="A11" s="4" t="s">
        <v>479</v>
      </c>
      <c r="B11" s="6" t="n">
        <v>40804</v>
      </c>
    </row>
    <row r="12" spans="1:2">
      <c r="A12" s="4" t="s">
        <v>480</v>
      </c>
      <c r="B12" s="7" t="n">
        <v>97.34</v>
      </c>
    </row>
    <row r="13" spans="1:2">
      <c r="A13" s="4" t="s">
        <v>481</v>
      </c>
      <c r="B13" s="10" t="n">
        <v>97.34</v>
      </c>
    </row>
    <row r="14" spans="1:2">
      <c r="A14" s="4" t="s">
        <v>482</v>
      </c>
      <c r="B14" s="6" t="n">
        <v>0</v>
      </c>
    </row>
    <row r="15" spans="1:2">
      <c r="A15" s="4" t="s">
        <v>483</v>
      </c>
      <c r="B15" s="6" t="n">
        <v>0</v>
      </c>
    </row>
    <row r="16" spans="1:2">
      <c r="A16" s="4" t="s">
        <v>484</v>
      </c>
      <c r="B16" s="6" t="n">
        <v>0</v>
      </c>
    </row>
    <row r="17" spans="1:2">
      <c r="A17" s="4" t="s">
        <v>485</v>
      </c>
      <c r="B17" s="10" t="n">
        <v>97.34</v>
      </c>
    </row>
    <row r="18" spans="1:2">
      <c r="A18" s="4" t="s">
        <v>486</v>
      </c>
      <c r="B18" s="7" t="n">
        <v>97.34</v>
      </c>
    </row>
    <row r="19" spans="1:2">
      <c r="A19" s="4" t="s">
        <v>487</v>
      </c>
    </row>
    <row r="20" spans="1:2">
      <c r="A20" s="3" t="s">
        <v>472</v>
      </c>
    </row>
    <row r="21" spans="1:2">
      <c r="A21" s="4" t="s">
        <v>488</v>
      </c>
      <c r="B21" s="6" t="n">
        <v>340063</v>
      </c>
    </row>
    <row r="22" spans="1:2">
      <c r="A22" s="4" t="s">
        <v>489</v>
      </c>
      <c r="B22" s="6" t="n">
        <v>88999</v>
      </c>
    </row>
    <row r="23" spans="1:2">
      <c r="A23" s="4" t="s">
        <v>490</v>
      </c>
      <c r="B23" s="6" t="n">
        <v>140928</v>
      </c>
    </row>
    <row r="24" spans="1:2">
      <c r="A24" s="4" t="s">
        <v>491</v>
      </c>
      <c r="B24" s="6" t="n">
        <v>-24195</v>
      </c>
    </row>
    <row r="25" spans="1:2">
      <c r="A25" s="4" t="s">
        <v>492</v>
      </c>
      <c r="B25" s="6" t="n">
        <v>0</v>
      </c>
    </row>
    <row r="26" spans="1:2">
      <c r="A26" s="4" t="s">
        <v>493</v>
      </c>
      <c r="B26" s="6" t="n">
        <v>456796</v>
      </c>
    </row>
    <row r="27" spans="1:2">
      <c r="A27" s="4" t="s">
        <v>494</v>
      </c>
      <c r="B27" s="6" t="n">
        <v>129066</v>
      </c>
    </row>
    <row r="28" spans="1:2">
      <c r="A28" s="4" t="s">
        <v>495</v>
      </c>
      <c r="B28" s="7" t="n">
        <v>19.87</v>
      </c>
    </row>
    <row r="29" spans="1:2">
      <c r="A29" s="4" t="s">
        <v>496</v>
      </c>
      <c r="B29" s="10" t="n">
        <v>19.88</v>
      </c>
    </row>
    <row r="30" spans="1:2">
      <c r="A30" s="4" t="s">
        <v>497</v>
      </c>
      <c r="B30" s="10" t="n">
        <v>6.91</v>
      </c>
    </row>
    <row r="31" spans="1:2">
      <c r="A31" s="4" t="s">
        <v>498</v>
      </c>
      <c r="B31" s="10" t="n">
        <v>9.24</v>
      </c>
    </row>
    <row r="32" spans="1:2">
      <c r="A32" s="4" t="s">
        <v>499</v>
      </c>
      <c r="B32" s="6" t="n">
        <v>0</v>
      </c>
    </row>
    <row r="33" spans="1:2">
      <c r="A33" s="4" t="s">
        <v>500</v>
      </c>
      <c r="B33" s="10" t="n">
        <v>16.25</v>
      </c>
    </row>
    <row r="34" spans="1:2">
      <c r="A34" s="4" t="s">
        <v>501</v>
      </c>
      <c r="B34" s="7" t="n">
        <v>22.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02</v>
      </c>
      <c r="B1" s="2" t="s">
        <v>1</v>
      </c>
    </row>
    <row r="2" spans="1:2">
      <c r="B2" s="2" t="s">
        <v>2</v>
      </c>
    </row>
    <row r="3" spans="1:2">
      <c r="A3" s="3" t="s">
        <v>472</v>
      </c>
    </row>
    <row r="4" spans="1:2">
      <c r="A4" s="4" t="s">
        <v>503</v>
      </c>
      <c r="B4" s="6" t="n">
        <v>342020</v>
      </c>
    </row>
    <row r="5" spans="1:2">
      <c r="A5" s="4" t="s">
        <v>504</v>
      </c>
      <c r="B5" s="6" t="n">
        <v>130350</v>
      </c>
    </row>
    <row r="6" spans="1:2">
      <c r="A6" s="4" t="s">
        <v>505</v>
      </c>
      <c r="B6" s="6" t="n">
        <v>-26553</v>
      </c>
    </row>
    <row r="7" spans="1:2">
      <c r="A7" s="4" t="s">
        <v>506</v>
      </c>
      <c r="B7" s="6" t="n">
        <v>0</v>
      </c>
    </row>
    <row r="8" spans="1:2">
      <c r="A8" s="4" t="s">
        <v>507</v>
      </c>
      <c r="B8" s="6" t="n">
        <v>4458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21</v>
      </c>
    </row>
    <row r="3" spans="1:3">
      <c r="A3" s="3" t="s">
        <v>509</v>
      </c>
    </row>
    <row r="4" spans="1:3">
      <c r="A4" s="4" t="s">
        <v>510</v>
      </c>
      <c r="B4" s="5" t="n">
        <v>8</v>
      </c>
      <c r="C4" s="5" t="n">
        <v>20</v>
      </c>
    </row>
    <row r="5" spans="1:3">
      <c r="A5" s="4" t="s">
        <v>511</v>
      </c>
      <c r="B5" s="6" t="n">
        <v>503</v>
      </c>
      <c r="C5" s="6" t="n">
        <v>438</v>
      </c>
    </row>
    <row r="6" spans="1:3">
      <c r="A6" s="4" t="s">
        <v>512</v>
      </c>
      <c r="B6" s="6" t="n">
        <v>584</v>
      </c>
    </row>
    <row r="7" spans="1:3">
      <c r="A7" s="4" t="s">
        <v>513</v>
      </c>
      <c r="B7" s="6" t="n">
        <v>1095</v>
      </c>
      <c r="C7" s="6" t="n">
        <v>458</v>
      </c>
    </row>
    <row r="8" spans="1:3">
      <c r="A8" s="4" t="s">
        <v>86</v>
      </c>
      <c r="B8" s="6" t="n">
        <v>50</v>
      </c>
    </row>
    <row r="9" spans="1:3">
      <c r="A9" s="4" t="s">
        <v>514</v>
      </c>
      <c r="B9" s="5" t="n">
        <v>1145</v>
      </c>
      <c r="C9" s="5" t="n">
        <v>4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21</v>
      </c>
    </row>
    <row r="3" spans="1:3">
      <c r="A3" s="3" t="s">
        <v>516</v>
      </c>
    </row>
    <row r="4" spans="1:3">
      <c r="A4" s="4" t="s">
        <v>517</v>
      </c>
      <c r="B4" s="5" t="n">
        <v>2</v>
      </c>
      <c r="C4" s="5" t="n">
        <v>79</v>
      </c>
    </row>
    <row r="5" spans="1:3">
      <c r="A5" s="4" t="s">
        <v>518</v>
      </c>
      <c r="B5" s="6" t="n">
        <v>1263</v>
      </c>
      <c r="C5" s="6" t="n">
        <v>2887</v>
      </c>
    </row>
    <row r="6" spans="1:3">
      <c r="A6" s="4" t="s">
        <v>30</v>
      </c>
      <c r="B6" s="6" t="n">
        <v>1265</v>
      </c>
      <c r="C6" s="6" t="n">
        <v>2966</v>
      </c>
    </row>
    <row r="7" spans="1:3">
      <c r="A7" s="4" t="s">
        <v>337</v>
      </c>
      <c r="B7" s="6" t="n">
        <v>-158</v>
      </c>
      <c r="C7" s="6" t="n">
        <v>-3</v>
      </c>
    </row>
    <row r="8" spans="1:3">
      <c r="A8" s="4" t="s">
        <v>519</v>
      </c>
      <c r="B8" s="6" t="n">
        <v>-123</v>
      </c>
      <c r="C8" s="6" t="n">
        <v>-3</v>
      </c>
    </row>
    <row r="9" spans="1:3">
      <c r="A9" s="4" t="s">
        <v>520</v>
      </c>
      <c r="B9" s="6" t="n">
        <v>-24</v>
      </c>
      <c r="C9" s="6" t="n">
        <v>-36</v>
      </c>
    </row>
    <row r="10" spans="1:3">
      <c r="A10" s="4" t="s">
        <v>31</v>
      </c>
      <c r="B10" s="6" t="n">
        <v>-305</v>
      </c>
      <c r="C10" s="6" t="n">
        <v>-42</v>
      </c>
    </row>
    <row r="11" spans="1:3">
      <c r="A11" s="4" t="s">
        <v>32</v>
      </c>
      <c r="B11" s="5" t="n">
        <v>960</v>
      </c>
      <c r="C11" s="5" t="n">
        <v>29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21</v>
      </c>
    </row>
    <row r="3" spans="1:3">
      <c r="A3" s="3" t="s">
        <v>522</v>
      </c>
    </row>
    <row r="4" spans="1:3">
      <c r="A4" s="4" t="s">
        <v>34</v>
      </c>
      <c r="B4" s="5" t="n">
        <v>-29286</v>
      </c>
      <c r="C4" s="5" t="n">
        <v>-18970</v>
      </c>
    </row>
    <row r="5" spans="1:3">
      <c r="A5" s="4" t="s">
        <v>523</v>
      </c>
      <c r="B5" s="6" t="n">
        <v>17937535</v>
      </c>
      <c r="C5" s="6" t="n">
        <v>17937426</v>
      </c>
    </row>
    <row r="6" spans="1:3">
      <c r="A6" s="4" t="s">
        <v>524</v>
      </c>
      <c r="B6" s="7" t="n">
        <v>-1.63</v>
      </c>
      <c r="C6" s="7" t="n">
        <v>-1.06</v>
      </c>
    </row>
    <row r="7" spans="1:3">
      <c r="A7" s="4" t="s">
        <v>525</v>
      </c>
      <c r="B7" s="7" t="n">
        <v>-1.63</v>
      </c>
      <c r="C7" s="7" t="n">
        <v>-1.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526</v>
      </c>
      <c r="B1" s="2" t="s">
        <v>527</v>
      </c>
    </row>
    <row r="2" spans="1:2">
      <c r="A2" s="3" t="s">
        <v>522</v>
      </c>
    </row>
    <row r="3" spans="1:2">
      <c r="A3" s="4" t="s">
        <v>528</v>
      </c>
      <c r="B3" s="6" t="n">
        <v>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v>
      </c>
      <c r="B1" s="2" t="s">
        <v>2</v>
      </c>
      <c r="C1" s="2" t="s">
        <v>46</v>
      </c>
    </row>
    <row r="2" spans="1:3">
      <c r="A2" s="3" t="s">
        <v>47</v>
      </c>
    </row>
    <row r="3" spans="1:3">
      <c r="A3" s="4" t="s">
        <v>48</v>
      </c>
      <c r="B3" s="5" t="n">
        <v>1634</v>
      </c>
      <c r="C3" s="5" t="n">
        <v>1613</v>
      </c>
    </row>
    <row r="4" spans="1:3">
      <c r="A4" s="4" t="s">
        <v>49</v>
      </c>
      <c r="B4" s="6" t="n">
        <v>26090</v>
      </c>
      <c r="C4" s="6" t="n">
        <v>15274</v>
      </c>
    </row>
    <row r="5" spans="1:3">
      <c r="A5" s="4" t="s">
        <v>50</v>
      </c>
      <c r="B5" s="6" t="n">
        <v>6634</v>
      </c>
    </row>
    <row r="6" spans="1:3">
      <c r="A6" s="4" t="s">
        <v>51</v>
      </c>
      <c r="B6" s="6" t="n">
        <v>892</v>
      </c>
      <c r="C6" s="6" t="n">
        <v>1046</v>
      </c>
    </row>
    <row r="7" spans="1:3">
      <c r="A7" s="4" t="s">
        <v>52</v>
      </c>
      <c r="B7" s="6" t="n">
        <v>35250</v>
      </c>
      <c r="C7" s="6" t="n">
        <v>17933</v>
      </c>
    </row>
    <row r="8" spans="1:3">
      <c r="A8" s="3" t="s">
        <v>53</v>
      </c>
    </row>
    <row r="9" spans="1:3">
      <c r="A9" s="4" t="s">
        <v>54</v>
      </c>
      <c r="B9" s="6" t="n">
        <v>78</v>
      </c>
    </row>
    <row r="10" spans="1:3">
      <c r="A10" s="4" t="s">
        <v>55</v>
      </c>
      <c r="B10" s="6" t="n">
        <v>207</v>
      </c>
      <c r="C10" s="6" t="n">
        <v>1396</v>
      </c>
    </row>
    <row r="11" spans="1:3">
      <c r="A11" s="4" t="s">
        <v>56</v>
      </c>
      <c r="B11" s="6" t="n">
        <v>917</v>
      </c>
      <c r="C11" s="6" t="n">
        <v>30</v>
      </c>
    </row>
    <row r="12" spans="1:3">
      <c r="A12" s="4" t="s">
        <v>57</v>
      </c>
      <c r="B12" s="6" t="n">
        <v>14651</v>
      </c>
      <c r="C12" s="6" t="n">
        <v>14111</v>
      </c>
    </row>
    <row r="13" spans="1:3">
      <c r="A13" s="4" t="s">
        <v>58</v>
      </c>
      <c r="B13" s="6" t="n">
        <v>94452</v>
      </c>
      <c r="C13" s="6" t="n">
        <v>134371</v>
      </c>
    </row>
    <row r="14" spans="1:3">
      <c r="A14" s="4" t="s">
        <v>59</v>
      </c>
      <c r="B14" s="6" t="n">
        <v>110305</v>
      </c>
      <c r="C14" s="6" t="n">
        <v>149907</v>
      </c>
    </row>
    <row r="15" spans="1:3">
      <c r="A15" s="4" t="s">
        <v>60</v>
      </c>
      <c r="B15" s="6" t="n">
        <v>145555</v>
      </c>
      <c r="C15" s="6" t="n">
        <v>167840</v>
      </c>
    </row>
    <row r="16" spans="1:3">
      <c r="A16" s="3" t="s">
        <v>61</v>
      </c>
    </row>
    <row r="17" spans="1:3">
      <c r="A17" s="4" t="s">
        <v>62</v>
      </c>
      <c r="B17" s="6" t="n">
        <v>1794</v>
      </c>
      <c r="C17" s="6" t="n">
        <v>1794</v>
      </c>
    </row>
    <row r="18" spans="1:3">
      <c r="A18" s="4" t="s">
        <v>63</v>
      </c>
      <c r="B18" s="6" t="n">
        <v>281685</v>
      </c>
      <c r="C18" s="6" t="n">
        <v>281745</v>
      </c>
    </row>
    <row r="19" spans="1:3">
      <c r="A19" s="4" t="s">
        <v>64</v>
      </c>
      <c r="B19" s="6" t="n">
        <v>-137245</v>
      </c>
      <c r="C19" s="6" t="n">
        <v>-99524</v>
      </c>
    </row>
    <row r="20" spans="1:3">
      <c r="A20" s="4" t="s">
        <v>65</v>
      </c>
      <c r="B20" s="6" t="n">
        <v>77</v>
      </c>
      <c r="C20" s="6" t="n">
        <v>-188</v>
      </c>
    </row>
    <row r="21" spans="1:3">
      <c r="A21" s="4" t="s">
        <v>66</v>
      </c>
      <c r="B21" s="6" t="n">
        <v>-29286</v>
      </c>
      <c r="C21" s="6" t="n">
        <v>-38224</v>
      </c>
    </row>
    <row r="22" spans="1:3">
      <c r="A22" s="4" t="s">
        <v>67</v>
      </c>
      <c r="B22" s="6" t="n">
        <v>117025</v>
      </c>
      <c r="C22" s="6" t="n">
        <v>145602</v>
      </c>
    </row>
    <row r="23" spans="1:3">
      <c r="A23" s="3" t="s">
        <v>68</v>
      </c>
    </row>
    <row r="24" spans="1:3">
      <c r="A24" s="4" t="s">
        <v>69</v>
      </c>
      <c r="B24" s="6" t="n">
        <v>473</v>
      </c>
      <c r="C24" s="6" t="n">
        <v>347</v>
      </c>
    </row>
    <row r="25" spans="1:3">
      <c r="A25" s="4" t="s">
        <v>70</v>
      </c>
      <c r="B25" s="6" t="n">
        <v>1302</v>
      </c>
      <c r="C25" s="6" t="n">
        <v>1243</v>
      </c>
    </row>
    <row r="26" spans="1:3">
      <c r="A26" s="4" t="s">
        <v>71</v>
      </c>
      <c r="B26" s="6" t="n">
        <v>8095</v>
      </c>
    </row>
    <row r="27" spans="1:3">
      <c r="A27" s="4" t="s">
        <v>72</v>
      </c>
      <c r="B27" s="6" t="n">
        <v>9870</v>
      </c>
      <c r="C27" s="6" t="n">
        <v>1590</v>
      </c>
    </row>
    <row r="28" spans="1:3">
      <c r="A28" s="3" t="s">
        <v>73</v>
      </c>
    </row>
    <row r="29" spans="1:3">
      <c r="A29" s="4" t="s">
        <v>74</v>
      </c>
      <c r="B29" s="6" t="n">
        <v>50</v>
      </c>
    </row>
    <row r="30" spans="1:3">
      <c r="A30" s="4" t="s">
        <v>75</v>
      </c>
      <c r="B30" s="6" t="n">
        <v>431</v>
      </c>
      <c r="C30" s="6" t="n">
        <v>776</v>
      </c>
    </row>
    <row r="31" spans="1:3">
      <c r="A31" s="4" t="s">
        <v>76</v>
      </c>
      <c r="B31" s="6" t="n">
        <v>773</v>
      </c>
    </row>
    <row r="32" spans="1:3">
      <c r="A32" s="4" t="s">
        <v>77</v>
      </c>
      <c r="B32" s="6" t="n">
        <v>11492</v>
      </c>
      <c r="C32" s="6" t="n">
        <v>16655</v>
      </c>
    </row>
    <row r="33" spans="1:3">
      <c r="A33" s="4" t="s">
        <v>78</v>
      </c>
      <c r="B33" s="6" t="n">
        <v>5914</v>
      </c>
      <c r="C33" s="6" t="n">
        <v>3217</v>
      </c>
    </row>
    <row r="34" spans="1:3">
      <c r="A34" s="4" t="s">
        <v>79</v>
      </c>
      <c r="B34" s="6" t="n">
        <v>18660</v>
      </c>
      <c r="C34" s="6" t="n">
        <v>20648</v>
      </c>
    </row>
    <row r="35" spans="1:3">
      <c r="A35" s="4" t="s">
        <v>80</v>
      </c>
      <c r="B35" s="5" t="n">
        <v>145555</v>
      </c>
      <c r="C35" s="5" t="n">
        <v>16784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253</v>
      </c>
    </row>
    <row r="3" spans="1:2">
      <c r="A3" s="3" t="s">
        <v>530</v>
      </c>
    </row>
    <row r="4" spans="1:2">
      <c r="A4" s="4" t="s">
        <v>531</v>
      </c>
      <c r="B4" s="5" t="n">
        <v>1613</v>
      </c>
    </row>
    <row r="5" spans="1:2">
      <c r="A5" s="4" t="s">
        <v>532</v>
      </c>
      <c r="B5" s="6" t="n">
        <v>1634</v>
      </c>
    </row>
    <row r="6" spans="1:2">
      <c r="A6" s="4" t="s">
        <v>533</v>
      </c>
    </row>
    <row r="7" spans="1:2">
      <c r="A7" s="3" t="s">
        <v>530</v>
      </c>
    </row>
    <row r="8" spans="1:2">
      <c r="A8" s="4" t="s">
        <v>531</v>
      </c>
      <c r="B8" s="6" t="n">
        <v>1613</v>
      </c>
    </row>
    <row r="9" spans="1:2">
      <c r="A9" s="4" t="s">
        <v>532</v>
      </c>
      <c r="B9" s="6" t="n">
        <v>1634</v>
      </c>
    </row>
    <row r="10" spans="1:2">
      <c r="A10" s="4" t="s">
        <v>534</v>
      </c>
    </row>
    <row r="11" spans="1:2">
      <c r="A11" s="3" t="s">
        <v>530</v>
      </c>
    </row>
    <row r="12" spans="1:2">
      <c r="A12" s="4" t="s">
        <v>531</v>
      </c>
      <c r="B12" s="6" t="n">
        <v>1833</v>
      </c>
    </row>
    <row r="13" spans="1:2">
      <c r="A13" s="4" t="s">
        <v>535</v>
      </c>
      <c r="B13" s="6" t="n">
        <v>2</v>
      </c>
    </row>
    <row r="14" spans="1:2">
      <c r="A14" s="4" t="s">
        <v>536</v>
      </c>
      <c r="B14" s="6" t="n">
        <v>0</v>
      </c>
    </row>
    <row r="15" spans="1:2">
      <c r="A15" s="4" t="s">
        <v>537</v>
      </c>
      <c r="B15" s="6" t="n">
        <v>0</v>
      </c>
    </row>
    <row r="16" spans="1:2">
      <c r="A16" s="4" t="s">
        <v>130</v>
      </c>
      <c r="B16" s="6" t="n">
        <v>28</v>
      </c>
    </row>
    <row r="17" spans="1:2">
      <c r="A17" s="4" t="s">
        <v>532</v>
      </c>
      <c r="B17" s="6" t="n">
        <v>1863</v>
      </c>
    </row>
    <row r="18" spans="1:2">
      <c r="A18" s="4" t="s">
        <v>538</v>
      </c>
    </row>
    <row r="19" spans="1:2">
      <c r="A19" s="3" t="s">
        <v>530</v>
      </c>
    </row>
    <row r="20" spans="1:2">
      <c r="A20" s="4" t="s">
        <v>531</v>
      </c>
      <c r="B20" s="6" t="n">
        <v>1833</v>
      </c>
    </row>
    <row r="21" spans="1:2">
      <c r="A21" s="4" t="s">
        <v>535</v>
      </c>
      <c r="B21" s="6" t="n">
        <v>2</v>
      </c>
    </row>
    <row r="22" spans="1:2">
      <c r="A22" s="4" t="s">
        <v>536</v>
      </c>
      <c r="B22" s="6" t="n">
        <v>0</v>
      </c>
    </row>
    <row r="23" spans="1:2">
      <c r="A23" s="4" t="s">
        <v>537</v>
      </c>
      <c r="B23" s="6" t="n">
        <v>0</v>
      </c>
    </row>
    <row r="24" spans="1:2">
      <c r="A24" s="4" t="s">
        <v>130</v>
      </c>
      <c r="B24" s="6" t="n">
        <v>28</v>
      </c>
    </row>
    <row r="25" spans="1:2">
      <c r="A25" s="4" t="s">
        <v>532</v>
      </c>
      <c r="B25" s="6" t="n">
        <v>1863</v>
      </c>
    </row>
    <row r="26" spans="1:2">
      <c r="A26" s="4" t="s">
        <v>539</v>
      </c>
    </row>
    <row r="27" spans="1:2">
      <c r="A27" s="3" t="s">
        <v>530</v>
      </c>
    </row>
    <row r="28" spans="1:2">
      <c r="A28" s="4" t="s">
        <v>531</v>
      </c>
      <c r="B28" s="6" t="n">
        <v>-220</v>
      </c>
    </row>
    <row r="29" spans="1:2">
      <c r="A29" s="4" t="s">
        <v>535</v>
      </c>
      <c r="B29" s="6" t="n">
        <v>-9</v>
      </c>
    </row>
    <row r="30" spans="1:2">
      <c r="A30" s="4" t="s">
        <v>536</v>
      </c>
      <c r="B30" s="6" t="n">
        <v>0</v>
      </c>
    </row>
    <row r="31" spans="1:2">
      <c r="A31" s="4" t="s">
        <v>537</v>
      </c>
      <c r="B31" s="6" t="n">
        <v>0</v>
      </c>
    </row>
    <row r="32" spans="1:2">
      <c r="A32" s="4" t="s">
        <v>532</v>
      </c>
      <c r="B32" s="6" t="n">
        <v>-229</v>
      </c>
    </row>
    <row r="33" spans="1:2">
      <c r="A33" s="4" t="s">
        <v>540</v>
      </c>
    </row>
    <row r="34" spans="1:2">
      <c r="A34" s="3" t="s">
        <v>530</v>
      </c>
    </row>
    <row r="35" spans="1:2">
      <c r="A35" s="4" t="s">
        <v>531</v>
      </c>
      <c r="B35" s="6" t="n">
        <v>-220</v>
      </c>
    </row>
    <row r="36" spans="1:2">
      <c r="A36" s="4" t="s">
        <v>535</v>
      </c>
      <c r="B36" s="6" t="n">
        <v>-9</v>
      </c>
    </row>
    <row r="37" spans="1:2">
      <c r="A37" s="4" t="s">
        <v>536</v>
      </c>
      <c r="B37" s="6" t="n">
        <v>0</v>
      </c>
    </row>
    <row r="38" spans="1:2">
      <c r="A38" s="4" t="s">
        <v>537</v>
      </c>
      <c r="B38" s="6" t="n">
        <v>0</v>
      </c>
    </row>
    <row r="39" spans="1:2">
      <c r="A39" s="4" t="s">
        <v>532</v>
      </c>
      <c r="B39" s="5" t="n">
        <v>-2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253</v>
      </c>
    </row>
    <row r="3" spans="1:2">
      <c r="A3" s="3" t="s">
        <v>542</v>
      </c>
    </row>
    <row r="4" spans="1:2">
      <c r="A4" s="4" t="s">
        <v>531</v>
      </c>
      <c r="B4" s="5" t="n">
        <v>15274</v>
      </c>
    </row>
    <row r="5" spans="1:2">
      <c r="A5" s="4" t="s">
        <v>532</v>
      </c>
      <c r="B5" s="6" t="n">
        <v>26090</v>
      </c>
    </row>
    <row r="6" spans="1:2">
      <c r="A6" s="4" t="s">
        <v>543</v>
      </c>
    </row>
    <row r="7" spans="1:2">
      <c r="A7" s="3" t="s">
        <v>542</v>
      </c>
    </row>
    <row r="8" spans="1:2">
      <c r="A8" s="4" t="s">
        <v>531</v>
      </c>
      <c r="B8" s="6" t="n">
        <v>13559</v>
      </c>
    </row>
    <row r="9" spans="1:2">
      <c r="A9" s="4" t="s">
        <v>532</v>
      </c>
      <c r="B9" s="6" t="n">
        <v>11221</v>
      </c>
    </row>
    <row r="10" spans="1:2">
      <c r="A10" s="4" t="s">
        <v>544</v>
      </c>
    </row>
    <row r="11" spans="1:2">
      <c r="A11" s="3" t="s">
        <v>542</v>
      </c>
    </row>
    <row r="12" spans="1:2">
      <c r="A12" s="4" t="s">
        <v>531</v>
      </c>
      <c r="B12" s="6" t="n">
        <v>760</v>
      </c>
    </row>
    <row r="13" spans="1:2">
      <c r="A13" s="4" t="s">
        <v>532</v>
      </c>
      <c r="B13" s="6" t="n">
        <v>994</v>
      </c>
    </row>
    <row r="14" spans="1:2">
      <c r="A14" s="4" t="s">
        <v>545</v>
      </c>
    </row>
    <row r="15" spans="1:2">
      <c r="A15" s="3" t="s">
        <v>542</v>
      </c>
    </row>
    <row r="16" spans="1:2">
      <c r="A16" s="4" t="s">
        <v>531</v>
      </c>
      <c r="B16" s="6" t="n">
        <v>536</v>
      </c>
    </row>
    <row r="17" spans="1:2">
      <c r="A17" s="4" t="s">
        <v>532</v>
      </c>
      <c r="B17" s="6" t="n">
        <v>13198</v>
      </c>
    </row>
    <row r="18" spans="1:2">
      <c r="A18" s="4" t="s">
        <v>546</v>
      </c>
    </row>
    <row r="19" spans="1:2">
      <c r="A19" s="3" t="s">
        <v>542</v>
      </c>
    </row>
    <row r="20" spans="1:2">
      <c r="A20" s="4" t="s">
        <v>531</v>
      </c>
      <c r="B20" s="6" t="n">
        <v>419</v>
      </c>
    </row>
    <row r="21" spans="1:2">
      <c r="A21" s="4" t="s">
        <v>532</v>
      </c>
      <c r="B21" s="6" t="n">
        <v>642</v>
      </c>
    </row>
    <row r="22" spans="1:2">
      <c r="A22" s="4" t="s">
        <v>547</v>
      </c>
    </row>
    <row r="23" spans="1:2">
      <c r="A23" s="3" t="s">
        <v>542</v>
      </c>
    </row>
    <row r="24" spans="1:2">
      <c r="A24" s="4" t="s">
        <v>532</v>
      </c>
      <c r="B24" s="6" t="n">
        <v>35</v>
      </c>
    </row>
    <row r="25" spans="1:2">
      <c r="A25" s="4" t="s">
        <v>534</v>
      </c>
    </row>
    <row r="26" spans="1:2">
      <c r="A26" s="3" t="s">
        <v>542</v>
      </c>
    </row>
    <row r="27" spans="1:2">
      <c r="A27" s="4" t="s">
        <v>531</v>
      </c>
      <c r="B27" s="6" t="n">
        <v>18974</v>
      </c>
    </row>
    <row r="28" spans="1:2">
      <c r="A28" s="4" t="s">
        <v>535</v>
      </c>
      <c r="B28" s="6" t="n">
        <v>11383</v>
      </c>
    </row>
    <row r="29" spans="1:2">
      <c r="A29" s="4" t="s">
        <v>536</v>
      </c>
      <c r="B29" s="6" t="n">
        <v>0</v>
      </c>
    </row>
    <row r="30" spans="1:2">
      <c r="A30" s="4" t="s">
        <v>537</v>
      </c>
      <c r="B30" s="6" t="n">
        <v>0</v>
      </c>
    </row>
    <row r="31" spans="1:2">
      <c r="A31" s="4" t="s">
        <v>130</v>
      </c>
      <c r="B31" s="6" t="n">
        <v>-1120</v>
      </c>
    </row>
    <row r="32" spans="1:2">
      <c r="A32" s="4" t="s">
        <v>532</v>
      </c>
      <c r="B32" s="6" t="n">
        <v>29237</v>
      </c>
    </row>
    <row r="33" spans="1:2">
      <c r="A33" s="4" t="s">
        <v>548</v>
      </c>
    </row>
    <row r="34" spans="1:2">
      <c r="A34" s="3" t="s">
        <v>542</v>
      </c>
    </row>
    <row r="35" spans="1:2">
      <c r="A35" s="4" t="s">
        <v>531</v>
      </c>
      <c r="B35" s="6" t="n">
        <v>13559</v>
      </c>
    </row>
    <row r="36" spans="1:2">
      <c r="A36" s="4" t="s">
        <v>535</v>
      </c>
      <c r="B36" s="6" t="n">
        <v>8251</v>
      </c>
    </row>
    <row r="37" spans="1:2">
      <c r="A37" s="4" t="s">
        <v>536</v>
      </c>
      <c r="B37" s="6" t="n">
        <v>0</v>
      </c>
    </row>
    <row r="38" spans="1:2">
      <c r="A38" s="4" t="s">
        <v>537</v>
      </c>
      <c r="B38" s="6" t="n">
        <v>96</v>
      </c>
    </row>
    <row r="39" spans="1:2">
      <c r="A39" s="4" t="s">
        <v>130</v>
      </c>
      <c r="B39" s="6" t="n">
        <v>-10685</v>
      </c>
    </row>
    <row r="40" spans="1:2">
      <c r="A40" s="4" t="s">
        <v>532</v>
      </c>
      <c r="B40" s="6" t="n">
        <v>11221</v>
      </c>
    </row>
    <row r="41" spans="1:2">
      <c r="A41" s="4" t="s">
        <v>549</v>
      </c>
    </row>
    <row r="42" spans="1:2">
      <c r="A42" s="3" t="s">
        <v>542</v>
      </c>
    </row>
    <row r="43" spans="1:2">
      <c r="A43" s="4" t="s">
        <v>531</v>
      </c>
      <c r="B43" s="6" t="n">
        <v>2584</v>
      </c>
    </row>
    <row r="44" spans="1:2">
      <c r="A44" s="4" t="s">
        <v>535</v>
      </c>
      <c r="B44" s="6" t="n">
        <v>129</v>
      </c>
    </row>
    <row r="45" spans="1:2">
      <c r="A45" s="4" t="s">
        <v>537</v>
      </c>
      <c r="B45" s="6" t="n">
        <v>-2</v>
      </c>
    </row>
    <row r="46" spans="1:2">
      <c r="A46" s="4" t="s">
        <v>130</v>
      </c>
      <c r="B46" s="6" t="n">
        <v>-712</v>
      </c>
    </row>
    <row r="47" spans="1:2">
      <c r="A47" s="4" t="s">
        <v>532</v>
      </c>
      <c r="B47" s="6" t="n">
        <v>2000</v>
      </c>
    </row>
    <row r="48" spans="1:2">
      <c r="A48" s="4" t="s">
        <v>550</v>
      </c>
    </row>
    <row r="49" spans="1:2">
      <c r="A49" s="3" t="s">
        <v>542</v>
      </c>
    </row>
    <row r="50" spans="1:2">
      <c r="A50" s="4" t="s">
        <v>531</v>
      </c>
      <c r="B50" s="6" t="n">
        <v>2007</v>
      </c>
    </row>
    <row r="51" spans="1:2">
      <c r="A51" s="4" t="s">
        <v>535</v>
      </c>
      <c r="B51" s="6" t="n">
        <v>2741</v>
      </c>
    </row>
    <row r="52" spans="1:2">
      <c r="A52" s="4" t="s">
        <v>537</v>
      </c>
      <c r="B52" s="6" t="n">
        <v>-93</v>
      </c>
    </row>
    <row r="53" spans="1:2">
      <c r="A53" s="4" t="s">
        <v>130</v>
      </c>
      <c r="B53" s="6" t="n">
        <v>10210</v>
      </c>
    </row>
    <row r="54" spans="1:2">
      <c r="A54" s="4" t="s">
        <v>532</v>
      </c>
      <c r="B54" s="6" t="n">
        <v>14865</v>
      </c>
    </row>
    <row r="55" spans="1:2">
      <c r="A55" s="4" t="s">
        <v>551</v>
      </c>
    </row>
    <row r="56" spans="1:2">
      <c r="A56" s="3" t="s">
        <v>542</v>
      </c>
    </row>
    <row r="57" spans="1:2">
      <c r="A57" s="4" t="s">
        <v>531</v>
      </c>
      <c r="B57" s="6" t="n">
        <v>824</v>
      </c>
    </row>
    <row r="58" spans="1:2">
      <c r="A58" s="4" t="s">
        <v>535</v>
      </c>
      <c r="B58" s="6" t="n">
        <v>227</v>
      </c>
    </row>
    <row r="59" spans="1:2">
      <c r="A59" s="4" t="s">
        <v>537</v>
      </c>
      <c r="B59" s="6" t="n">
        <v>-1</v>
      </c>
    </row>
    <row r="60" spans="1:2">
      <c r="A60" s="4" t="s">
        <v>130</v>
      </c>
      <c r="B60" s="6" t="n">
        <v>67</v>
      </c>
    </row>
    <row r="61" spans="1:2">
      <c r="A61" s="4" t="s">
        <v>532</v>
      </c>
      <c r="B61" s="6" t="n">
        <v>1117</v>
      </c>
    </row>
    <row r="62" spans="1:2">
      <c r="A62" s="4" t="s">
        <v>552</v>
      </c>
    </row>
    <row r="63" spans="1:2">
      <c r="A63" s="3" t="s">
        <v>542</v>
      </c>
    </row>
    <row r="64" spans="1:2">
      <c r="A64" s="4" t="s">
        <v>535</v>
      </c>
      <c r="B64" s="6" t="n">
        <v>35</v>
      </c>
    </row>
    <row r="65" spans="1:2">
      <c r="A65" s="4" t="s">
        <v>532</v>
      </c>
      <c r="B65" s="6" t="n">
        <v>35</v>
      </c>
    </row>
    <row r="66" spans="1:2">
      <c r="A66" s="4" t="s">
        <v>553</v>
      </c>
    </row>
    <row r="67" spans="1:2">
      <c r="A67" s="3" t="s">
        <v>542</v>
      </c>
    </row>
    <row r="68" spans="1:2">
      <c r="A68" s="4" t="s">
        <v>531</v>
      </c>
      <c r="B68" s="6" t="n">
        <v>-3700</v>
      </c>
    </row>
    <row r="69" spans="1:2">
      <c r="A69" s="4" t="s">
        <v>535</v>
      </c>
      <c r="B69" s="6" t="n">
        <v>-502</v>
      </c>
    </row>
    <row r="70" spans="1:2">
      <c r="A70" s="4" t="s">
        <v>537</v>
      </c>
      <c r="B70" s="6" t="n">
        <v>-1</v>
      </c>
    </row>
    <row r="71" spans="1:2">
      <c r="A71" s="4" t="s">
        <v>130</v>
      </c>
      <c r="B71" s="6" t="n">
        <v>1056</v>
      </c>
    </row>
    <row r="72" spans="1:2">
      <c r="A72" s="4" t="s">
        <v>532</v>
      </c>
      <c r="B72" s="6" t="n">
        <v>-3147</v>
      </c>
    </row>
    <row r="73" spans="1:2">
      <c r="A73" s="4" t="s">
        <v>554</v>
      </c>
    </row>
    <row r="74" spans="1:2">
      <c r="A74" s="3" t="s">
        <v>542</v>
      </c>
    </row>
    <row r="75" spans="1:2">
      <c r="A75" s="4" t="s">
        <v>531</v>
      </c>
      <c r="B75" s="6" t="n">
        <v>-1824</v>
      </c>
    </row>
    <row r="76" spans="1:2">
      <c r="A76" s="4" t="s">
        <v>535</v>
      </c>
      <c r="B76" s="6" t="n">
        <v>-156</v>
      </c>
    </row>
    <row r="77" spans="1:2">
      <c r="A77" s="4" t="s">
        <v>130</v>
      </c>
      <c r="B77" s="6" t="n">
        <v>974</v>
      </c>
    </row>
    <row r="78" spans="1:2">
      <c r="A78" s="4" t="s">
        <v>532</v>
      </c>
      <c r="B78" s="6" t="n">
        <v>-1006</v>
      </c>
    </row>
    <row r="79" spans="1:2">
      <c r="A79" s="4" t="s">
        <v>555</v>
      </c>
    </row>
    <row r="80" spans="1:2">
      <c r="A80" s="3" t="s">
        <v>542</v>
      </c>
    </row>
    <row r="81" spans="1:2">
      <c r="A81" s="4" t="s">
        <v>531</v>
      </c>
      <c r="B81" s="6" t="n">
        <v>-1471</v>
      </c>
    </row>
    <row r="82" spans="1:2">
      <c r="A82" s="4" t="s">
        <v>535</v>
      </c>
      <c r="B82" s="6" t="n">
        <v>-269</v>
      </c>
    </row>
    <row r="83" spans="1:2">
      <c r="A83" s="4" t="s">
        <v>537</v>
      </c>
      <c r="B83" s="6" t="n">
        <v>0</v>
      </c>
    </row>
    <row r="84" spans="1:2">
      <c r="A84" s="4" t="s">
        <v>130</v>
      </c>
      <c r="B84" s="6" t="n">
        <v>74</v>
      </c>
    </row>
    <row r="85" spans="1:2">
      <c r="A85" s="4" t="s">
        <v>532</v>
      </c>
      <c r="B85" s="6" t="n">
        <v>-1666</v>
      </c>
    </row>
    <row r="86" spans="1:2">
      <c r="A86" s="4" t="s">
        <v>556</v>
      </c>
    </row>
    <row r="87" spans="1:2">
      <c r="A87" s="3" t="s">
        <v>542</v>
      </c>
    </row>
    <row r="88" spans="1:2">
      <c r="A88" s="4" t="s">
        <v>531</v>
      </c>
      <c r="B88" s="6" t="n">
        <v>-405</v>
      </c>
    </row>
    <row r="89" spans="1:2">
      <c r="A89" s="4" t="s">
        <v>535</v>
      </c>
      <c r="B89" s="6" t="n">
        <v>-77</v>
      </c>
    </row>
    <row r="90" spans="1:2">
      <c r="A90" s="4" t="s">
        <v>537</v>
      </c>
      <c r="B90" s="6" t="n">
        <v>-1</v>
      </c>
    </row>
    <row r="91" spans="1:2">
      <c r="A91" s="4" t="s">
        <v>130</v>
      </c>
      <c r="B91" s="6" t="n">
        <v>8</v>
      </c>
    </row>
    <row r="92" spans="1:2">
      <c r="A92" s="4" t="s">
        <v>532</v>
      </c>
      <c r="B92" s="5" t="n">
        <v>-4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7</v>
      </c>
      <c r="B1" s="2" t="s">
        <v>1</v>
      </c>
      <c r="C1" s="2" t="s">
        <v>291</v>
      </c>
    </row>
    <row r="2" spans="1:3">
      <c r="B2" s="2" t="s">
        <v>2</v>
      </c>
      <c r="C2" s="2" t="s">
        <v>46</v>
      </c>
    </row>
    <row r="3" spans="1:3">
      <c r="A3" s="3" t="s">
        <v>558</v>
      </c>
    </row>
    <row r="4" spans="1:3">
      <c r="A4" s="4" t="s">
        <v>559</v>
      </c>
      <c r="B4" s="5" t="n">
        <v>10700</v>
      </c>
    </row>
    <row r="5" spans="1:3">
      <c r="A5" s="4" t="s">
        <v>560</v>
      </c>
      <c r="B5" s="6" t="n">
        <v>339</v>
      </c>
    </row>
    <row r="6" spans="1:3">
      <c r="A6" s="4" t="s">
        <v>561</v>
      </c>
      <c r="B6" s="6" t="n">
        <v>2899</v>
      </c>
      <c r="C6" s="5" t="n">
        <v>3180</v>
      </c>
    </row>
    <row r="7" spans="1:3">
      <c r="A7" s="4" t="s">
        <v>562</v>
      </c>
      <c r="B7" s="6" t="n">
        <v>89300</v>
      </c>
      <c r="C7" s="6" t="n">
        <v>118400</v>
      </c>
    </row>
    <row r="8" spans="1:3">
      <c r="A8" s="4" t="s">
        <v>563</v>
      </c>
      <c r="B8" s="6" t="n">
        <v>5000</v>
      </c>
      <c r="C8" s="5" t="n">
        <v>16000</v>
      </c>
    </row>
    <row r="9" spans="1:3">
      <c r="A9" s="4" t="s">
        <v>564</v>
      </c>
      <c r="C9" s="4" t="s">
        <v>565</v>
      </c>
    </row>
    <row r="10" spans="1:3">
      <c r="A10" s="4" t="s">
        <v>566</v>
      </c>
      <c r="B10" s="5" t="n">
        <v>100</v>
      </c>
    </row>
    <row r="11" spans="1:3">
      <c r="A11" s="4" t="s">
        <v>567</v>
      </c>
      <c r="B11" s="6" t="n">
        <v>17940035</v>
      </c>
    </row>
    <row r="12" spans="1:3">
      <c r="A12" s="4" t="s">
        <v>568</v>
      </c>
      <c r="B12" s="7" t="n">
        <v>0.1</v>
      </c>
    </row>
    <row r="13" spans="1:3">
      <c r="A13" s="4" t="s">
        <v>569</v>
      </c>
      <c r="B13" s="5" t="n">
        <v>1848</v>
      </c>
    </row>
    <row r="14" spans="1:3">
      <c r="A14" s="4" t="s">
        <v>535</v>
      </c>
      <c r="B14" s="6" t="n">
        <v>1886</v>
      </c>
    </row>
    <row r="15" spans="1:3">
      <c r="A15" s="4" t="s">
        <v>536</v>
      </c>
      <c r="B15" s="6" t="n">
        <v>858</v>
      </c>
    </row>
    <row r="16" spans="1:3">
      <c r="A16" s="4" t="s">
        <v>570</v>
      </c>
    </row>
    <row r="17" spans="1:3">
      <c r="A17" s="3" t="s">
        <v>558</v>
      </c>
    </row>
    <row r="18" spans="1:3">
      <c r="A18" s="4" t="s">
        <v>536</v>
      </c>
      <c r="B18" s="5" t="n">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293</v>
      </c>
    </row>
    <row r="3" spans="1:3">
      <c r="A3" s="3" t="s">
        <v>572</v>
      </c>
    </row>
    <row r="4" spans="1:3">
      <c r="A4" s="4" t="s">
        <v>573</v>
      </c>
      <c r="C4" s="5" t="n">
        <v>7443</v>
      </c>
    </row>
    <row r="5" spans="1:3">
      <c r="A5" s="4" t="s">
        <v>532</v>
      </c>
      <c r="B5" s="5" t="n">
        <v>6634</v>
      </c>
    </row>
    <row r="6" spans="1:3">
      <c r="A6" s="4" t="s">
        <v>534</v>
      </c>
    </row>
    <row r="7" spans="1:3">
      <c r="A7" s="3" t="s">
        <v>572</v>
      </c>
    </row>
    <row r="8" spans="1:3">
      <c r="A8" s="4" t="s">
        <v>573</v>
      </c>
      <c r="B8" s="6" t="n">
        <v>7443</v>
      </c>
    </row>
    <row r="9" spans="1:3">
      <c r="A9" s="4" t="s">
        <v>535</v>
      </c>
      <c r="B9" s="6" t="n">
        <v>37</v>
      </c>
    </row>
    <row r="10" spans="1:3">
      <c r="A10" s="4" t="s">
        <v>536</v>
      </c>
      <c r="B10" s="6" t="n">
        <v>-355</v>
      </c>
    </row>
    <row r="11" spans="1:3">
      <c r="A11" s="4" t="s">
        <v>537</v>
      </c>
      <c r="B11" s="6" t="n">
        <v>34</v>
      </c>
    </row>
    <row r="12" spans="1:3">
      <c r="A12" s="4" t="s">
        <v>130</v>
      </c>
      <c r="B12" s="6" t="n">
        <v>1092</v>
      </c>
    </row>
    <row r="13" spans="1:3">
      <c r="A13" s="4" t="s">
        <v>532</v>
      </c>
      <c r="B13" s="6" t="n">
        <v>8252</v>
      </c>
    </row>
    <row r="14" spans="1:3">
      <c r="A14" s="4" t="s">
        <v>553</v>
      </c>
    </row>
    <row r="15" spans="1:3">
      <c r="A15" s="3" t="s">
        <v>572</v>
      </c>
    </row>
    <row r="16" spans="1:3">
      <c r="A16" s="4" t="s">
        <v>535</v>
      </c>
      <c r="B16" s="6" t="n">
        <v>-584</v>
      </c>
    </row>
    <row r="17" spans="1:3">
      <c r="A17" s="4" t="s">
        <v>536</v>
      </c>
      <c r="B17" s="6" t="n">
        <v>16</v>
      </c>
    </row>
    <row r="18" spans="1:3">
      <c r="A18" s="4" t="s">
        <v>537</v>
      </c>
      <c r="B18" s="6" t="n">
        <v>3</v>
      </c>
    </row>
    <row r="19" spans="1:3">
      <c r="A19" s="4" t="s">
        <v>130</v>
      </c>
      <c r="B19" s="6" t="n">
        <v>-1053</v>
      </c>
    </row>
    <row r="20" spans="1:3">
      <c r="A20" s="4" t="s">
        <v>532</v>
      </c>
      <c r="B20" s="6" t="n">
        <v>-1618</v>
      </c>
    </row>
    <row r="21" spans="1:3">
      <c r="A21" s="4" t="s">
        <v>574</v>
      </c>
    </row>
    <row r="22" spans="1:3">
      <c r="A22" s="3" t="s">
        <v>572</v>
      </c>
    </row>
    <row r="23" spans="1:3">
      <c r="A23" s="4" t="s">
        <v>532</v>
      </c>
      <c r="B23" s="6" t="n">
        <v>6545</v>
      </c>
    </row>
    <row r="24" spans="1:3">
      <c r="A24" s="4" t="s">
        <v>575</v>
      </c>
    </row>
    <row r="25" spans="1:3">
      <c r="A25" s="3" t="s">
        <v>572</v>
      </c>
    </row>
    <row r="26" spans="1:3">
      <c r="A26" s="4" t="s">
        <v>573</v>
      </c>
      <c r="B26" s="6" t="n">
        <v>7397</v>
      </c>
    </row>
    <row r="27" spans="1:3">
      <c r="A27" s="4" t="s">
        <v>535</v>
      </c>
      <c r="B27" s="6" t="n">
        <v>4</v>
      </c>
    </row>
    <row r="28" spans="1:3">
      <c r="A28" s="4" t="s">
        <v>536</v>
      </c>
      <c r="B28" s="6" t="n">
        <v>-355</v>
      </c>
    </row>
    <row r="29" spans="1:3">
      <c r="A29" s="4" t="s">
        <v>537</v>
      </c>
      <c r="B29" s="6" t="n">
        <v>34</v>
      </c>
    </row>
    <row r="30" spans="1:3">
      <c r="A30" s="4" t="s">
        <v>532</v>
      </c>
      <c r="B30" s="6" t="n">
        <v>7080</v>
      </c>
    </row>
    <row r="31" spans="1:3">
      <c r="A31" s="4" t="s">
        <v>576</v>
      </c>
    </row>
    <row r="32" spans="1:3">
      <c r="A32" s="3" t="s">
        <v>572</v>
      </c>
    </row>
    <row r="33" spans="1:3">
      <c r="A33" s="4" t="s">
        <v>535</v>
      </c>
      <c r="B33" s="6" t="n">
        <v>-554</v>
      </c>
    </row>
    <row r="34" spans="1:3">
      <c r="A34" s="4" t="s">
        <v>536</v>
      </c>
      <c r="B34" s="6" t="n">
        <v>16</v>
      </c>
    </row>
    <row r="35" spans="1:3">
      <c r="A35" s="4" t="s">
        <v>537</v>
      </c>
      <c r="B35" s="6" t="n">
        <v>3</v>
      </c>
    </row>
    <row r="36" spans="1:3">
      <c r="A36" s="4" t="s">
        <v>532</v>
      </c>
      <c r="B36" s="6" t="n">
        <v>-535</v>
      </c>
    </row>
    <row r="37" spans="1:3">
      <c r="A37" s="4" t="s">
        <v>577</v>
      </c>
    </row>
    <row r="38" spans="1:3">
      <c r="A38" s="3" t="s">
        <v>572</v>
      </c>
    </row>
    <row r="39" spans="1:3">
      <c r="A39" s="4" t="s">
        <v>130</v>
      </c>
      <c r="B39" s="6" t="n">
        <v>974</v>
      </c>
    </row>
    <row r="40" spans="1:3">
      <c r="A40" s="4" t="s">
        <v>532</v>
      </c>
      <c r="B40" s="6" t="n">
        <v>974</v>
      </c>
    </row>
    <row r="41" spans="1:3">
      <c r="A41" s="4" t="s">
        <v>578</v>
      </c>
    </row>
    <row r="42" spans="1:3">
      <c r="A42" s="3" t="s">
        <v>572</v>
      </c>
    </row>
    <row r="43" spans="1:3">
      <c r="A43" s="4" t="s">
        <v>130</v>
      </c>
      <c r="B43" s="6" t="n">
        <v>-974</v>
      </c>
    </row>
    <row r="44" spans="1:3">
      <c r="A44" s="4" t="s">
        <v>532</v>
      </c>
      <c r="B44" s="6" t="n">
        <v>-974</v>
      </c>
    </row>
    <row r="45" spans="1:3">
      <c r="A45" s="4" t="s">
        <v>579</v>
      </c>
    </row>
    <row r="46" spans="1:3">
      <c r="A46" s="3" t="s">
        <v>572</v>
      </c>
    </row>
    <row r="47" spans="1:3">
      <c r="A47" s="4" t="s">
        <v>532</v>
      </c>
      <c r="B47" s="6" t="n">
        <v>70</v>
      </c>
    </row>
    <row r="48" spans="1:3">
      <c r="A48" s="4" t="s">
        <v>580</v>
      </c>
    </row>
    <row r="49" spans="1:3">
      <c r="A49" s="3" t="s">
        <v>572</v>
      </c>
    </row>
    <row r="50" spans="1:3">
      <c r="A50" s="4" t="s">
        <v>573</v>
      </c>
      <c r="B50" s="6" t="n">
        <v>47</v>
      </c>
    </row>
    <row r="51" spans="1:3">
      <c r="A51" s="4" t="s">
        <v>535</v>
      </c>
      <c r="B51" s="6" t="n">
        <v>34</v>
      </c>
    </row>
    <row r="52" spans="1:3">
      <c r="A52" s="4" t="s">
        <v>532</v>
      </c>
      <c r="B52" s="6" t="n">
        <v>80</v>
      </c>
    </row>
    <row r="53" spans="1:3">
      <c r="A53" s="4" t="s">
        <v>581</v>
      </c>
    </row>
    <row r="54" spans="1:3">
      <c r="A54" s="3" t="s">
        <v>572</v>
      </c>
    </row>
    <row r="55" spans="1:3">
      <c r="A55" s="4" t="s">
        <v>535</v>
      </c>
      <c r="B55" s="6" t="n">
        <v>-10</v>
      </c>
    </row>
    <row r="56" spans="1:3">
      <c r="A56" s="4" t="s">
        <v>532</v>
      </c>
      <c r="B56" s="6" t="n">
        <v>-10</v>
      </c>
    </row>
    <row r="57" spans="1:3">
      <c r="A57" s="4" t="s">
        <v>546</v>
      </c>
    </row>
    <row r="58" spans="1:3">
      <c r="A58" s="3" t="s">
        <v>572</v>
      </c>
    </row>
    <row r="59" spans="1:3">
      <c r="A59" s="4" t="s">
        <v>532</v>
      </c>
      <c r="B59" s="6" t="n">
        <v>20</v>
      </c>
    </row>
    <row r="60" spans="1:3">
      <c r="A60" s="4" t="s">
        <v>582</v>
      </c>
    </row>
    <row r="61" spans="1:3">
      <c r="A61" s="3" t="s">
        <v>572</v>
      </c>
    </row>
    <row r="62" spans="1:3">
      <c r="A62" s="4" t="s">
        <v>130</v>
      </c>
      <c r="B62" s="6" t="n">
        <v>118</v>
      </c>
    </row>
    <row r="63" spans="1:3">
      <c r="A63" s="4" t="s">
        <v>532</v>
      </c>
      <c r="B63" s="6" t="n">
        <v>118</v>
      </c>
    </row>
    <row r="64" spans="1:3">
      <c r="A64" s="4" t="s">
        <v>583</v>
      </c>
    </row>
    <row r="65" spans="1:3">
      <c r="A65" s="3" t="s">
        <v>572</v>
      </c>
    </row>
    <row r="66" spans="1:3">
      <c r="A66" s="4" t="s">
        <v>535</v>
      </c>
      <c r="B66" s="6" t="n">
        <v>-20</v>
      </c>
    </row>
    <row r="67" spans="1:3">
      <c r="A67" s="4" t="s">
        <v>130</v>
      </c>
      <c r="B67" s="6" t="n">
        <v>-79</v>
      </c>
    </row>
    <row r="68" spans="1:3">
      <c r="A68" s="4" t="s">
        <v>532</v>
      </c>
      <c r="B68" s="5" t="n">
        <v>-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46</v>
      </c>
    </row>
    <row r="2" spans="1:3">
      <c r="A2" s="3" t="s">
        <v>585</v>
      </c>
    </row>
    <row r="3" spans="1:3">
      <c r="A3" s="4" t="s">
        <v>586</v>
      </c>
      <c r="B3" s="5" t="n">
        <v>357</v>
      </c>
      <c r="C3" s="5" t="n">
        <v>446</v>
      </c>
    </row>
    <row r="4" spans="1:3">
      <c r="A4" s="4" t="s">
        <v>587</v>
      </c>
      <c r="B4" s="6" t="n">
        <v>510</v>
      </c>
      <c r="C4" s="6" t="n">
        <v>510</v>
      </c>
    </row>
    <row r="5" spans="1:3">
      <c r="A5" s="4" t="s">
        <v>354</v>
      </c>
      <c r="B5" s="6" t="n">
        <v>26</v>
      </c>
      <c r="C5" s="6" t="n">
        <v>91</v>
      </c>
    </row>
    <row r="6" spans="1:3">
      <c r="A6" s="4" t="s">
        <v>588</v>
      </c>
      <c r="B6" s="6" t="n">
        <v>892</v>
      </c>
      <c r="C6" s="5" t="n">
        <v>1046</v>
      </c>
    </row>
    <row r="7" spans="1:3">
      <c r="A7" s="4" t="s">
        <v>586</v>
      </c>
      <c r="B7" s="6" t="n">
        <v>78</v>
      </c>
    </row>
    <row r="8" spans="1:3">
      <c r="A8" s="4" t="s">
        <v>589</v>
      </c>
      <c r="B8" s="5" t="n">
        <v>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46</v>
      </c>
    </row>
    <row r="2" spans="1:3">
      <c r="A2" s="3" t="s">
        <v>591</v>
      </c>
    </row>
    <row r="3" spans="1:3">
      <c r="A3" s="4" t="s">
        <v>592</v>
      </c>
      <c r="B3" s="5" t="n">
        <v>207</v>
      </c>
      <c r="C3" s="5" t="n">
        <v>1336</v>
      </c>
    </row>
    <row r="4" spans="1:3">
      <c r="A4" s="4" t="s">
        <v>593</v>
      </c>
      <c r="C4" s="6" t="n">
        <v>59</v>
      </c>
    </row>
    <row r="5" spans="1:3">
      <c r="A5" s="4" t="s">
        <v>594</v>
      </c>
      <c r="B5" s="5" t="n">
        <v>207</v>
      </c>
      <c r="C5" s="5" t="n">
        <v>13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46</v>
      </c>
    </row>
    <row r="2" spans="1:3">
      <c r="A2" s="3" t="s">
        <v>596</v>
      </c>
    </row>
    <row r="3" spans="1:3">
      <c r="A3" s="4" t="s">
        <v>56</v>
      </c>
      <c r="B3" s="5" t="n">
        <v>917</v>
      </c>
      <c r="C3" s="5" t="n">
        <v>30</v>
      </c>
    </row>
    <row r="4" spans="1:3">
      <c r="A4" s="4" t="s">
        <v>56</v>
      </c>
      <c r="B4" s="5" t="n">
        <v>917</v>
      </c>
      <c r="C4" s="5" t="n">
        <v>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7</v>
      </c>
      <c r="B1" s="2" t="s">
        <v>1</v>
      </c>
      <c r="C1" s="2" t="s">
        <v>291</v>
      </c>
    </row>
    <row r="2" spans="1:3">
      <c r="B2" s="2" t="s">
        <v>2</v>
      </c>
      <c r="C2" s="2" t="s">
        <v>46</v>
      </c>
    </row>
    <row r="3" spans="1:3">
      <c r="A3" s="3" t="s">
        <v>598</v>
      </c>
    </row>
    <row r="4" spans="1:3">
      <c r="A4" s="4" t="s">
        <v>599</v>
      </c>
      <c r="B4" s="5" t="n">
        <v>9716</v>
      </c>
      <c r="C4" s="5" t="n">
        <v>7701</v>
      </c>
    </row>
    <row r="5" spans="1:3">
      <c r="A5" s="4" t="s">
        <v>600</v>
      </c>
      <c r="B5" s="6" t="n">
        <v>1178</v>
      </c>
      <c r="C5" s="6" t="n">
        <v>1949</v>
      </c>
    </row>
    <row r="6" spans="1:3">
      <c r="A6" s="4" t="s">
        <v>601</v>
      </c>
      <c r="B6" s="6" t="n">
        <v>3757</v>
      </c>
      <c r="C6" s="6" t="n">
        <v>4461</v>
      </c>
    </row>
    <row r="7" spans="1:3">
      <c r="A7" s="4" t="s">
        <v>602</v>
      </c>
      <c r="B7" s="5" t="n">
        <v>14651</v>
      </c>
      <c r="C7" s="5" t="n">
        <v>141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3</v>
      </c>
      <c r="B1" s="2" t="s">
        <v>2</v>
      </c>
      <c r="C1" s="2" t="s">
        <v>46</v>
      </c>
      <c r="D1" s="2" t="s">
        <v>21</v>
      </c>
      <c r="E1" s="2" t="s">
        <v>604</v>
      </c>
    </row>
    <row r="2" spans="1:5">
      <c r="A2" s="3" t="s">
        <v>605</v>
      </c>
    </row>
    <row r="3" spans="1:5">
      <c r="A3" s="4" t="s">
        <v>58</v>
      </c>
      <c r="B3" s="5" t="n">
        <v>94452</v>
      </c>
      <c r="C3" s="5" t="n">
        <v>134371</v>
      </c>
    </row>
    <row r="4" spans="1:5">
      <c r="A4" s="4" t="s">
        <v>606</v>
      </c>
      <c r="B4" s="6" t="n">
        <v>94452</v>
      </c>
      <c r="C4" s="6" t="n">
        <v>134371</v>
      </c>
    </row>
    <row r="5" spans="1:5">
      <c r="A5" s="4" t="s">
        <v>607</v>
      </c>
      <c r="B5" s="6" t="n">
        <v>0</v>
      </c>
      <c r="C5" s="6" t="n">
        <v>0</v>
      </c>
    </row>
    <row r="6" spans="1:5">
      <c r="A6" s="4" t="s">
        <v>608</v>
      </c>
      <c r="B6" s="5" t="n">
        <v>94452</v>
      </c>
      <c r="C6" s="5" t="n">
        <v>134371</v>
      </c>
      <c r="D6" s="5" t="n">
        <v>165421</v>
      </c>
      <c r="E6" s="5" t="n">
        <v>1855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46</v>
      </c>
    </row>
    <row r="3" spans="1:3">
      <c r="A3" s="3" t="s">
        <v>610</v>
      </c>
    </row>
    <row r="4" spans="1:3">
      <c r="A4" s="4" t="s">
        <v>69</v>
      </c>
      <c r="B4" s="5" t="n">
        <v>473</v>
      </c>
      <c r="C4" s="5" t="n">
        <v>347</v>
      </c>
    </row>
    <row r="5" spans="1:3">
      <c r="A5" s="4" t="s">
        <v>531</v>
      </c>
      <c r="B5" s="6" t="n">
        <v>347</v>
      </c>
    </row>
    <row r="6" spans="1:3">
      <c r="A6" s="4" t="s">
        <v>74</v>
      </c>
      <c r="B6" s="6" t="n">
        <v>50</v>
      </c>
    </row>
    <row r="7" spans="1:3">
      <c r="A7" s="4" t="s">
        <v>611</v>
      </c>
      <c r="B7" s="6" t="n">
        <v>110</v>
      </c>
    </row>
    <row r="8" spans="1:3">
      <c r="A8" s="4" t="s">
        <v>612</v>
      </c>
      <c r="B8" s="6" t="n">
        <v>66</v>
      </c>
    </row>
    <row r="9" spans="1:3">
      <c r="A9" s="4" t="s">
        <v>532</v>
      </c>
      <c r="B9" s="6" t="n">
        <v>523</v>
      </c>
    </row>
    <row r="10" spans="1:3">
      <c r="A10" s="4" t="s">
        <v>613</v>
      </c>
    </row>
    <row r="11" spans="1:3">
      <c r="A11" s="3" t="s">
        <v>610</v>
      </c>
    </row>
    <row r="12" spans="1:3">
      <c r="A12" s="4" t="s">
        <v>69</v>
      </c>
      <c r="B12" s="6" t="n">
        <v>473</v>
      </c>
      <c r="C12" s="5" t="n">
        <v>347</v>
      </c>
    </row>
    <row r="13" spans="1:3">
      <c r="A13" s="4" t="s">
        <v>531</v>
      </c>
      <c r="B13" s="6" t="n">
        <v>347</v>
      </c>
    </row>
    <row r="14" spans="1:3">
      <c r="A14" s="4" t="s">
        <v>611</v>
      </c>
      <c r="B14" s="6" t="n">
        <v>60</v>
      </c>
    </row>
    <row r="15" spans="1:3">
      <c r="A15" s="4" t="s">
        <v>612</v>
      </c>
      <c r="B15" s="6" t="n">
        <v>66</v>
      </c>
    </row>
    <row r="16" spans="1:3">
      <c r="A16" s="4" t="s">
        <v>532</v>
      </c>
      <c r="B16" s="6" t="n">
        <v>473</v>
      </c>
    </row>
    <row r="17" spans="1:3">
      <c r="A17" s="4" t="s">
        <v>614</v>
      </c>
    </row>
    <row r="18" spans="1:3">
      <c r="A18" s="3" t="s">
        <v>610</v>
      </c>
    </row>
    <row r="19" spans="1:3">
      <c r="A19" s="4" t="s">
        <v>74</v>
      </c>
      <c r="B19" s="6" t="n">
        <v>50</v>
      </c>
    </row>
    <row r="20" spans="1:3">
      <c r="A20" s="4" t="s">
        <v>615</v>
      </c>
    </row>
    <row r="21" spans="1:3">
      <c r="A21" s="3" t="s">
        <v>610</v>
      </c>
    </row>
    <row r="22" spans="1:3">
      <c r="A22" s="4" t="s">
        <v>611</v>
      </c>
      <c r="B22" s="6" t="n">
        <v>50</v>
      </c>
    </row>
    <row r="23" spans="1:3">
      <c r="A23" s="4" t="s">
        <v>532</v>
      </c>
      <c r="B23" s="5" t="n">
        <v>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1</v>
      </c>
      <c r="B1" s="2" t="s">
        <v>1</v>
      </c>
    </row>
    <row r="2" spans="1:3">
      <c r="B2" s="2" t="s">
        <v>2</v>
      </c>
      <c r="C2" s="2" t="s">
        <v>21</v>
      </c>
    </row>
    <row r="3" spans="1:3">
      <c r="A3" s="3" t="s">
        <v>82</v>
      </c>
    </row>
    <row r="4" spans="1:3">
      <c r="A4" s="4" t="s">
        <v>34</v>
      </c>
      <c r="B4" s="5" t="n">
        <v>-29286</v>
      </c>
      <c r="C4" s="5" t="n">
        <v>-18970</v>
      </c>
    </row>
    <row r="5" spans="1:3">
      <c r="A5" s="3" t="s">
        <v>83</v>
      </c>
    </row>
    <row r="6" spans="1:3">
      <c r="A6" s="4" t="s">
        <v>84</v>
      </c>
      <c r="B6" s="6" t="n">
        <v>-596</v>
      </c>
      <c r="C6" s="6" t="n">
        <v>-2413</v>
      </c>
    </row>
    <row r="7" spans="1:3">
      <c r="A7" s="4" t="s">
        <v>85</v>
      </c>
      <c r="B7" s="6" t="n">
        <v>1095</v>
      </c>
      <c r="C7" s="6" t="n">
        <v>458</v>
      </c>
    </row>
    <row r="8" spans="1:3">
      <c r="A8" s="4" t="s">
        <v>86</v>
      </c>
      <c r="B8" s="6" t="n">
        <v>110</v>
      </c>
      <c r="C8" s="6" t="n">
        <v>62</v>
      </c>
    </row>
    <row r="9" spans="1:3">
      <c r="A9" s="4" t="s">
        <v>87</v>
      </c>
      <c r="B9" s="6" t="n">
        <v>749</v>
      </c>
      <c r="C9" s="6" t="n">
        <v>1380</v>
      </c>
    </row>
    <row r="10" spans="1:3">
      <c r="A10" s="4" t="s">
        <v>88</v>
      </c>
      <c r="B10" s="6" t="n">
        <v>279</v>
      </c>
      <c r="C10" s="6" t="n">
        <v>5</v>
      </c>
    </row>
    <row r="11" spans="1:3">
      <c r="A11" s="4" t="s">
        <v>89</v>
      </c>
      <c r="B11" s="6" t="n">
        <v>1</v>
      </c>
      <c r="C11" s="6" t="n">
        <v>14</v>
      </c>
    </row>
    <row r="12" spans="1:3">
      <c r="A12" s="4" t="s">
        <v>90</v>
      </c>
      <c r="B12" s="6" t="n">
        <v>20</v>
      </c>
      <c r="C12" s="6" t="n">
        <v>14</v>
      </c>
    </row>
    <row r="13" spans="1:3">
      <c r="A13" s="4" t="s">
        <v>91</v>
      </c>
      <c r="B13" s="6" t="n">
        <v>-27628</v>
      </c>
      <c r="C13" s="6" t="n">
        <v>-19449</v>
      </c>
    </row>
    <row r="14" spans="1:3">
      <c r="A14" s="4" t="s">
        <v>92</v>
      </c>
      <c r="B14" s="6" t="n">
        <v>1189</v>
      </c>
      <c r="C14" s="6" t="n">
        <v>-82</v>
      </c>
    </row>
    <row r="15" spans="1:3">
      <c r="A15" s="4" t="s">
        <v>93</v>
      </c>
      <c r="B15" s="6" t="n">
        <v>-887</v>
      </c>
      <c r="C15" s="6" t="n">
        <v>76</v>
      </c>
    </row>
    <row r="16" spans="1:3">
      <c r="A16" s="4" t="s">
        <v>94</v>
      </c>
      <c r="B16" s="6" t="n">
        <v>-484</v>
      </c>
      <c r="C16" s="6" t="n">
        <v>-5447</v>
      </c>
    </row>
    <row r="17" spans="1:3">
      <c r="A17" s="4" t="s">
        <v>95</v>
      </c>
      <c r="B17" s="6" t="n">
        <v>3720</v>
      </c>
      <c r="C17" s="6" t="n">
        <v>4290</v>
      </c>
    </row>
    <row r="18" spans="1:3">
      <c r="A18" s="4" t="s">
        <v>96</v>
      </c>
      <c r="B18" s="6" t="n">
        <v>272</v>
      </c>
      <c r="C18" s="6" t="n">
        <v>524</v>
      </c>
    </row>
    <row r="19" spans="1:3">
      <c r="A19" s="4" t="s">
        <v>97</v>
      </c>
      <c r="B19" s="6" t="n">
        <v>3810</v>
      </c>
      <c r="C19" s="6" t="n">
        <v>-639</v>
      </c>
    </row>
    <row r="20" spans="1:3">
      <c r="A20" s="4" t="s">
        <v>98</v>
      </c>
      <c r="B20" s="6" t="n">
        <v>-23818</v>
      </c>
      <c r="C20" s="6" t="n">
        <v>-20088</v>
      </c>
    </row>
    <row r="21" spans="1:3">
      <c r="A21" s="3" t="s">
        <v>99</v>
      </c>
    </row>
    <row r="22" spans="1:3">
      <c r="A22" s="4" t="s">
        <v>100</v>
      </c>
      <c r="B22" s="6" t="n">
        <v>-17648</v>
      </c>
    </row>
    <row r="23" spans="1:3">
      <c r="A23" s="4" t="s">
        <v>101</v>
      </c>
      <c r="B23" s="6" t="n">
        <v>-2</v>
      </c>
      <c r="C23" s="6" t="n">
        <v>-1402</v>
      </c>
    </row>
    <row r="24" spans="1:3">
      <c r="A24" s="4" t="s">
        <v>102</v>
      </c>
      <c r="C24" s="6" t="n">
        <v>-618</v>
      </c>
    </row>
    <row r="25" spans="1:3">
      <c r="A25" s="4" t="s">
        <v>103</v>
      </c>
      <c r="B25" s="6" t="n">
        <v>80</v>
      </c>
    </row>
    <row r="26" spans="1:3">
      <c r="A26" s="4" t="s">
        <v>104</v>
      </c>
      <c r="B26" s="6" t="n">
        <v>-17570</v>
      </c>
      <c r="C26" s="6" t="n">
        <v>-2020</v>
      </c>
    </row>
    <row r="27" spans="1:3">
      <c r="A27" s="3" t="s">
        <v>105</v>
      </c>
    </row>
    <row r="28" spans="1:3">
      <c r="A28" s="4" t="s">
        <v>106</v>
      </c>
      <c r="B28" s="6" t="n">
        <v>-368</v>
      </c>
      <c r="C28" s="6" t="n">
        <v>-418</v>
      </c>
    </row>
    <row r="29" spans="1:3">
      <c r="A29" s="4" t="s">
        <v>107</v>
      </c>
      <c r="B29" s="6" t="n">
        <v>1848</v>
      </c>
    </row>
    <row r="30" spans="1:3">
      <c r="A30" s="4" t="s">
        <v>108</v>
      </c>
      <c r="B30" s="6" t="n">
        <v>-519</v>
      </c>
    </row>
    <row r="31" spans="1:3">
      <c r="A31" s="4" t="s">
        <v>109</v>
      </c>
      <c r="B31" s="6" t="n">
        <v>-119</v>
      </c>
    </row>
    <row r="32" spans="1:3">
      <c r="A32" s="4" t="s">
        <v>110</v>
      </c>
      <c r="B32" s="6" t="n">
        <v>842</v>
      </c>
      <c r="C32" s="6" t="n">
        <v>-418</v>
      </c>
    </row>
    <row r="33" spans="1:3">
      <c r="A33" s="4" t="s">
        <v>111</v>
      </c>
      <c r="B33" s="6" t="n">
        <v>627</v>
      </c>
      <c r="C33" s="6" t="n">
        <v>2431</v>
      </c>
    </row>
    <row r="34" spans="1:3">
      <c r="A34" s="4" t="s">
        <v>112</v>
      </c>
      <c r="B34" s="6" t="n">
        <v>-39919</v>
      </c>
      <c r="C34" s="6" t="n">
        <v>-20095</v>
      </c>
    </row>
    <row r="35" spans="1:3">
      <c r="A35" s="4" t="s">
        <v>113</v>
      </c>
      <c r="B35" s="6" t="n">
        <v>134371</v>
      </c>
      <c r="C35" s="6" t="n">
        <v>185514</v>
      </c>
    </row>
    <row r="36" spans="1:3">
      <c r="A36" s="4" t="s">
        <v>114</v>
      </c>
      <c r="B36" s="6" t="n">
        <v>94452</v>
      </c>
      <c r="C36" s="6" t="n">
        <v>165421</v>
      </c>
    </row>
    <row r="37" spans="1:3">
      <c r="A37" s="3" t="s">
        <v>115</v>
      </c>
    </row>
    <row r="38" spans="1:3">
      <c r="A38" s="4" t="s">
        <v>116</v>
      </c>
      <c r="B38" s="6" t="n">
        <v>119</v>
      </c>
      <c r="C38" s="6" t="n">
        <v>38</v>
      </c>
    </row>
    <row r="39" spans="1:3">
      <c r="A39" s="4" t="s">
        <v>117</v>
      </c>
      <c r="B39" s="5" t="n">
        <v>0</v>
      </c>
      <c r="C39" s="5"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6</v>
      </c>
      <c r="B1" s="2" t="s">
        <v>1</v>
      </c>
      <c r="C1" s="2" t="s">
        <v>291</v>
      </c>
    </row>
    <row r="2" spans="1:3">
      <c r="B2" s="2" t="s">
        <v>2</v>
      </c>
      <c r="C2" s="2" t="s">
        <v>46</v>
      </c>
    </row>
    <row r="3" spans="1:3">
      <c r="A3" s="3" t="s">
        <v>617</v>
      </c>
    </row>
    <row r="4" spans="1:3">
      <c r="A4" s="4" t="s">
        <v>618</v>
      </c>
      <c r="B4" s="4" t="s">
        <v>619</v>
      </c>
      <c r="C4" s="4" t="s">
        <v>620</v>
      </c>
    </row>
    <row r="5" spans="1:3">
      <c r="A5" s="4" t="s">
        <v>621</v>
      </c>
      <c r="B5" s="4" t="s">
        <v>622</v>
      </c>
      <c r="C5" s="4" t="s">
        <v>622</v>
      </c>
    </row>
    <row r="6" spans="1:3">
      <c r="A6" s="4" t="s">
        <v>623</v>
      </c>
      <c r="B6" s="4" t="s">
        <v>624</v>
      </c>
      <c r="C6" s="4" t="s">
        <v>625</v>
      </c>
    </row>
    <row r="7" spans="1:3">
      <c r="A7" s="4" t="s">
        <v>626</v>
      </c>
    </row>
    <row r="8" spans="1:3">
      <c r="A8" s="3" t="s">
        <v>617</v>
      </c>
    </row>
    <row r="9" spans="1:3">
      <c r="A9" s="4" t="s">
        <v>627</v>
      </c>
      <c r="B9" s="6" t="n">
        <v>65</v>
      </c>
      <c r="C9" s="6" t="n">
        <v>65</v>
      </c>
    </row>
    <row r="10" spans="1:3">
      <c r="A10" s="4" t="s">
        <v>628</v>
      </c>
    </row>
    <row r="11" spans="1:3">
      <c r="A11" s="3" t="s">
        <v>617</v>
      </c>
    </row>
    <row r="12" spans="1:3">
      <c r="A12" s="4" t="s">
        <v>627</v>
      </c>
      <c r="B12" s="6" t="n">
        <v>67</v>
      </c>
      <c r="C12" s="6" t="n">
        <v>67</v>
      </c>
    </row>
    <row r="13" spans="1:3">
      <c r="A13" s="4" t="s">
        <v>629</v>
      </c>
    </row>
    <row r="14" spans="1:3">
      <c r="A14" s="3" t="s">
        <v>617</v>
      </c>
    </row>
    <row r="15" spans="1:3">
      <c r="A15" s="4" t="s">
        <v>630</v>
      </c>
      <c r="B15" s="4" t="s">
        <v>631</v>
      </c>
      <c r="C15" s="4" t="s">
        <v>632</v>
      </c>
    </row>
    <row r="16" spans="1:3">
      <c r="A16" s="4" t="s">
        <v>633</v>
      </c>
    </row>
    <row r="17" spans="1:3">
      <c r="A17" s="3" t="s">
        <v>617</v>
      </c>
    </row>
    <row r="18" spans="1:3">
      <c r="A18" s="4" t="s">
        <v>630</v>
      </c>
      <c r="B18" s="4" t="s">
        <v>634</v>
      </c>
      <c r="C18" s="4" t="s">
        <v>635</v>
      </c>
    </row>
    <row r="19" spans="1:3">
      <c r="A19" s="4" t="s">
        <v>636</v>
      </c>
    </row>
    <row r="20" spans="1:3">
      <c r="A20" s="3" t="s">
        <v>617</v>
      </c>
    </row>
    <row r="21" spans="1:3">
      <c r="A21" s="4" t="s">
        <v>630</v>
      </c>
      <c r="B21" s="4" t="s">
        <v>637</v>
      </c>
      <c r="C21" s="4" t="s">
        <v>638</v>
      </c>
    </row>
    <row r="22" spans="1:3">
      <c r="A22" s="4" t="s">
        <v>639</v>
      </c>
      <c r="B22" s="4" t="s">
        <v>640</v>
      </c>
      <c r="C22" s="4" t="s">
        <v>640</v>
      </c>
    </row>
    <row r="23" spans="1:3">
      <c r="A23" s="4" t="s">
        <v>641</v>
      </c>
    </row>
    <row r="24" spans="1:3">
      <c r="A24" s="3" t="s">
        <v>617</v>
      </c>
    </row>
    <row r="25" spans="1:3">
      <c r="A25" s="4" t="s">
        <v>639</v>
      </c>
      <c r="B25" s="4" t="s">
        <v>642</v>
      </c>
      <c r="C25" s="4" t="s">
        <v>6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46</v>
      </c>
    </row>
    <row r="2" spans="1:3">
      <c r="A2" s="3" t="s">
        <v>645</v>
      </c>
    </row>
    <row r="3" spans="1:3">
      <c r="A3" s="4" t="s">
        <v>646</v>
      </c>
      <c r="C3" s="5" t="n">
        <v>39</v>
      </c>
    </row>
    <row r="4" spans="1:3">
      <c r="A4" s="4" t="s">
        <v>647</v>
      </c>
      <c r="B4" s="5" t="n">
        <v>1302</v>
      </c>
      <c r="C4" s="6" t="n">
        <v>1181</v>
      </c>
    </row>
    <row r="5" spans="1:3">
      <c r="A5" s="4" t="s">
        <v>648</v>
      </c>
      <c r="B5" s="6" t="n">
        <v>431</v>
      </c>
      <c r="C5" s="6" t="n">
        <v>799</v>
      </c>
    </row>
    <row r="6" spans="1:3">
      <c r="A6" s="4" t="s">
        <v>649</v>
      </c>
      <c r="B6" s="5" t="n">
        <v>1732</v>
      </c>
      <c r="C6" s="5" t="n">
        <v>20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46</v>
      </c>
    </row>
    <row r="2" spans="1:3">
      <c r="A2" s="3" t="s">
        <v>651</v>
      </c>
    </row>
    <row r="3" spans="1:3">
      <c r="A3" s="4" t="s">
        <v>647</v>
      </c>
      <c r="B3" s="5" t="n">
        <v>1302</v>
      </c>
      <c r="C3" s="5" t="n">
        <v>1181</v>
      </c>
    </row>
    <row r="4" spans="1:3">
      <c r="A4" s="4" t="s">
        <v>648</v>
      </c>
      <c r="B4" s="6" t="n">
        <v>431</v>
      </c>
      <c r="C4" s="6" t="n">
        <v>799</v>
      </c>
    </row>
    <row r="5" spans="1:3">
      <c r="A5" s="4" t="s">
        <v>646</v>
      </c>
      <c r="C5" s="6" t="n">
        <v>39</v>
      </c>
    </row>
    <row r="6" spans="1:3">
      <c r="A6" s="4" t="s">
        <v>649</v>
      </c>
      <c r="B6" s="6" t="n">
        <v>1732</v>
      </c>
      <c r="C6" s="6" t="n">
        <v>2019</v>
      </c>
    </row>
    <row r="7" spans="1:3">
      <c r="A7" s="4" t="s">
        <v>652</v>
      </c>
    </row>
    <row r="8" spans="1:3">
      <c r="A8" s="3" t="s">
        <v>651</v>
      </c>
    </row>
    <row r="9" spans="1:3">
      <c r="A9" s="4" t="s">
        <v>648</v>
      </c>
      <c r="B9" s="6" t="n">
        <v>431</v>
      </c>
      <c r="C9" s="6" t="n">
        <v>738</v>
      </c>
    </row>
    <row r="10" spans="1:3">
      <c r="A10" s="4" t="s">
        <v>646</v>
      </c>
      <c r="C10" s="6" t="n">
        <v>39</v>
      </c>
    </row>
    <row r="11" spans="1:3">
      <c r="A11" s="4" t="s">
        <v>649</v>
      </c>
      <c r="B11" s="6" t="n">
        <v>431</v>
      </c>
      <c r="C11" s="6" t="n">
        <v>776</v>
      </c>
    </row>
    <row r="12" spans="1:3">
      <c r="A12" s="4" t="s">
        <v>653</v>
      </c>
    </row>
    <row r="13" spans="1:3">
      <c r="A13" s="3" t="s">
        <v>651</v>
      </c>
    </row>
    <row r="14" spans="1:3">
      <c r="A14" s="4" t="s">
        <v>648</v>
      </c>
      <c r="C14" s="6" t="n">
        <v>62</v>
      </c>
    </row>
    <row r="15" spans="1:3">
      <c r="A15" s="4" t="s">
        <v>649</v>
      </c>
      <c r="C15" s="6" t="n">
        <v>62</v>
      </c>
    </row>
    <row r="16" spans="1:3">
      <c r="A16" s="4" t="s">
        <v>654</v>
      </c>
    </row>
    <row r="17" spans="1:3">
      <c r="A17" s="3" t="s">
        <v>651</v>
      </c>
    </row>
    <row r="18" spans="1:3">
      <c r="A18" s="4" t="s">
        <v>647</v>
      </c>
      <c r="B18" s="6" t="n">
        <v>1302</v>
      </c>
      <c r="C18" s="6" t="n">
        <v>1181</v>
      </c>
    </row>
    <row r="19" spans="1:3">
      <c r="A19" s="4" t="s">
        <v>649</v>
      </c>
      <c r="B19" s="5" t="n">
        <v>1302</v>
      </c>
      <c r="C19" s="5" t="n">
        <v>11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1</v>
      </c>
    </row>
    <row r="2" spans="1:2">
      <c r="B2" s="2" t="s">
        <v>253</v>
      </c>
    </row>
    <row r="3" spans="1:2">
      <c r="A3" s="3" t="s">
        <v>656</v>
      </c>
    </row>
    <row r="4" spans="1:2">
      <c r="A4" s="4" t="s">
        <v>657</v>
      </c>
      <c r="B4" s="5" t="n">
        <v>2019</v>
      </c>
    </row>
    <row r="5" spans="1:2">
      <c r="A5" s="4" t="s">
        <v>658</v>
      </c>
      <c r="B5" s="6" t="n">
        <v>1732</v>
      </c>
    </row>
    <row r="6" spans="1:2">
      <c r="A6" s="4" t="s">
        <v>659</v>
      </c>
    </row>
    <row r="7" spans="1:2">
      <c r="A7" s="3" t="s">
        <v>656</v>
      </c>
    </row>
    <row r="8" spans="1:2">
      <c r="A8" s="4" t="s">
        <v>657</v>
      </c>
      <c r="B8" s="6" t="n">
        <v>1181</v>
      </c>
    </row>
    <row r="9" spans="1:2">
      <c r="A9" s="4" t="s">
        <v>660</v>
      </c>
      <c r="B9" s="6" t="n">
        <v>120</v>
      </c>
    </row>
    <row r="10" spans="1:2">
      <c r="A10" s="4" t="s">
        <v>658</v>
      </c>
      <c r="B10" s="6" t="n">
        <v>1302</v>
      </c>
    </row>
    <row r="11" spans="1:2">
      <c r="A11" s="4" t="s">
        <v>661</v>
      </c>
    </row>
    <row r="12" spans="1:2">
      <c r="A12" s="3" t="s">
        <v>656</v>
      </c>
    </row>
    <row r="13" spans="1:2">
      <c r="A13" s="4" t="s">
        <v>657</v>
      </c>
      <c r="B13" s="6" t="n">
        <v>1181</v>
      </c>
    </row>
    <row r="14" spans="1:2">
      <c r="A14" s="4" t="s">
        <v>660</v>
      </c>
      <c r="B14" s="6" t="n">
        <v>120</v>
      </c>
    </row>
    <row r="15" spans="1:2">
      <c r="A15" s="4" t="s">
        <v>658</v>
      </c>
      <c r="B15" s="5" t="n">
        <v>13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1</v>
      </c>
    </row>
    <row r="2" spans="1:2">
      <c r="B2" s="2" t="s">
        <v>253</v>
      </c>
    </row>
    <row r="3" spans="1:2">
      <c r="A3" s="3" t="s">
        <v>663</v>
      </c>
    </row>
    <row r="4" spans="1:2">
      <c r="A4" s="4" t="s">
        <v>535</v>
      </c>
      <c r="B4" s="5" t="n">
        <v>1886</v>
      </c>
    </row>
    <row r="5" spans="1:2">
      <c r="A5" s="4" t="s">
        <v>536</v>
      </c>
      <c r="B5" s="6" t="n">
        <v>-858</v>
      </c>
    </row>
    <row r="6" spans="1:2">
      <c r="A6" s="4" t="s">
        <v>537</v>
      </c>
      <c r="B6" s="6" t="n">
        <v>25</v>
      </c>
    </row>
    <row r="7" spans="1:2">
      <c r="A7" s="4" t="s">
        <v>664</v>
      </c>
      <c r="B7" s="6" t="n">
        <v>39</v>
      </c>
    </row>
    <row r="8" spans="1:2">
      <c r="A8" s="4" t="s">
        <v>130</v>
      </c>
      <c r="B8" s="6" t="n">
        <v>42</v>
      </c>
    </row>
    <row r="9" spans="1:2">
      <c r="A9" s="4" t="s">
        <v>532</v>
      </c>
      <c r="B9" s="6" t="n">
        <v>8868</v>
      </c>
    </row>
    <row r="10" spans="1:2">
      <c r="A10" s="4" t="s">
        <v>665</v>
      </c>
    </row>
    <row r="11" spans="1:2">
      <c r="A11" s="3" t="s">
        <v>663</v>
      </c>
    </row>
    <row r="12" spans="1:2">
      <c r="A12" s="4" t="s">
        <v>531</v>
      </c>
      <c r="B12" s="5" t="n">
        <v>77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293</v>
      </c>
    </row>
    <row r="2" spans="1:3">
      <c r="A2" s="3" t="s">
        <v>663</v>
      </c>
    </row>
    <row r="3" spans="1:3">
      <c r="A3" s="4" t="s">
        <v>296</v>
      </c>
      <c r="B3" s="5" t="n">
        <v>8868</v>
      </c>
      <c r="C3" s="5" t="n">
        <v>7734</v>
      </c>
    </row>
    <row r="4" spans="1:3">
      <c r="A4" s="4" t="s">
        <v>652</v>
      </c>
    </row>
    <row r="5" spans="1:3">
      <c r="A5" s="3" t="s">
        <v>663</v>
      </c>
    </row>
    <row r="6" spans="1:3">
      <c r="A6" s="4" t="s">
        <v>296</v>
      </c>
      <c r="B6" s="6" t="n">
        <v>773</v>
      </c>
    </row>
    <row r="7" spans="1:3">
      <c r="A7" s="4" t="s">
        <v>653</v>
      </c>
    </row>
    <row r="8" spans="1:3">
      <c r="A8" s="3" t="s">
        <v>663</v>
      </c>
    </row>
    <row r="9" spans="1:3">
      <c r="A9" s="4" t="s">
        <v>296</v>
      </c>
      <c r="B9" s="6" t="n">
        <v>2494</v>
      </c>
    </row>
    <row r="10" spans="1:3">
      <c r="A10" s="4" t="s">
        <v>667</v>
      </c>
    </row>
    <row r="11" spans="1:3">
      <c r="A11" s="3" t="s">
        <v>663</v>
      </c>
    </row>
    <row r="12" spans="1:3">
      <c r="A12" s="4" t="s">
        <v>296</v>
      </c>
      <c r="B12" s="6" t="n">
        <v>1987</v>
      </c>
    </row>
    <row r="13" spans="1:3">
      <c r="A13" s="4" t="s">
        <v>654</v>
      </c>
    </row>
    <row r="14" spans="1:3">
      <c r="A14" s="3" t="s">
        <v>663</v>
      </c>
    </row>
    <row r="15" spans="1:3">
      <c r="A15" s="4" t="s">
        <v>296</v>
      </c>
      <c r="B15" s="5" t="n">
        <v>36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46</v>
      </c>
    </row>
    <row r="2" spans="1:3">
      <c r="A2" s="3" t="s">
        <v>669</v>
      </c>
    </row>
    <row r="3" spans="1:3">
      <c r="A3" s="4" t="s">
        <v>670</v>
      </c>
      <c r="B3" s="5" t="n">
        <v>11492</v>
      </c>
      <c r="C3" s="5" t="n">
        <v>16655</v>
      </c>
    </row>
    <row r="4" spans="1:3">
      <c r="A4" s="4" t="s">
        <v>671</v>
      </c>
    </row>
    <row r="5" spans="1:3">
      <c r="A5" s="3" t="s">
        <v>669</v>
      </c>
    </row>
    <row r="6" spans="1:3">
      <c r="A6" s="4" t="s">
        <v>670</v>
      </c>
      <c r="B6" s="6" t="n">
        <v>1564</v>
      </c>
      <c r="C6" s="6" t="n">
        <v>3013</v>
      </c>
    </row>
    <row r="7" spans="1:3">
      <c r="A7" s="4" t="s">
        <v>672</v>
      </c>
    </row>
    <row r="8" spans="1:3">
      <c r="A8" s="3" t="s">
        <v>669</v>
      </c>
    </row>
    <row r="9" spans="1:3">
      <c r="A9" s="4" t="s">
        <v>670</v>
      </c>
      <c r="B9" s="6" t="n">
        <v>3692</v>
      </c>
      <c r="C9" s="6" t="n">
        <v>10389</v>
      </c>
    </row>
    <row r="10" spans="1:3">
      <c r="A10" s="4" t="s">
        <v>673</v>
      </c>
    </row>
    <row r="11" spans="1:3">
      <c r="A11" s="3" t="s">
        <v>669</v>
      </c>
    </row>
    <row r="12" spans="1:3">
      <c r="A12" s="4" t="s">
        <v>670</v>
      </c>
      <c r="B12" s="5" t="n">
        <v>6235</v>
      </c>
      <c r="C12" s="5" t="n">
        <v>32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46</v>
      </c>
    </row>
    <row r="2" spans="1:3">
      <c r="A2" s="3" t="s">
        <v>675</v>
      </c>
    </row>
    <row r="3" spans="1:3">
      <c r="A3" s="4" t="s">
        <v>676</v>
      </c>
      <c r="B3" s="5" t="n">
        <v>3303</v>
      </c>
      <c r="C3" s="5" t="n">
        <v>3148</v>
      </c>
    </row>
    <row r="4" spans="1:3">
      <c r="A4" s="4" t="s">
        <v>677</v>
      </c>
      <c r="B4" s="6" t="n">
        <v>2421</v>
      </c>
    </row>
    <row r="5" spans="1:3">
      <c r="A5" s="4" t="s">
        <v>678</v>
      </c>
      <c r="B5" s="6" t="n">
        <v>96</v>
      </c>
      <c r="C5" s="6" t="n">
        <v>16</v>
      </c>
    </row>
    <row r="6" spans="1:3">
      <c r="A6" s="4" t="s">
        <v>679</v>
      </c>
      <c r="B6" s="6" t="n">
        <v>94</v>
      </c>
      <c r="C6" s="6" t="n">
        <v>53</v>
      </c>
    </row>
    <row r="7" spans="1:3">
      <c r="A7" s="4" t="s">
        <v>680</v>
      </c>
      <c r="B7" s="5" t="n">
        <v>5914</v>
      </c>
      <c r="C7" s="5" t="n">
        <v>32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46</v>
      </c>
    </row>
    <row r="2" spans="1:3">
      <c r="A2" s="3" t="s">
        <v>682</v>
      </c>
    </row>
    <row r="3" spans="1:3">
      <c r="A3" s="4" t="s">
        <v>51</v>
      </c>
      <c r="B3" s="5" t="n">
        <v>892</v>
      </c>
      <c r="C3" s="5" t="n">
        <v>1046</v>
      </c>
    </row>
    <row r="4" spans="1:3">
      <c r="A4" s="4" t="s">
        <v>54</v>
      </c>
      <c r="B4" s="6" t="n">
        <v>78</v>
      </c>
    </row>
    <row r="5" spans="1:3">
      <c r="A5" s="4" t="s">
        <v>56</v>
      </c>
      <c r="B5" s="6" t="n">
        <v>917</v>
      </c>
      <c r="C5" s="6" t="n">
        <v>30</v>
      </c>
    </row>
    <row r="6" spans="1:3">
      <c r="A6" s="4" t="s">
        <v>57</v>
      </c>
      <c r="B6" s="6" t="n">
        <v>14651</v>
      </c>
      <c r="C6" s="6" t="n">
        <v>14111</v>
      </c>
    </row>
    <row r="7" spans="1:3">
      <c r="A7" s="4" t="s">
        <v>58</v>
      </c>
      <c r="B7" s="6" t="n">
        <v>94452</v>
      </c>
      <c r="C7" s="6" t="n">
        <v>134371</v>
      </c>
    </row>
    <row r="8" spans="1:3">
      <c r="A8" s="4" t="s">
        <v>683</v>
      </c>
      <c r="B8" s="6" t="n">
        <v>1302</v>
      </c>
      <c r="C8" s="6" t="n">
        <v>1243</v>
      </c>
    </row>
    <row r="9" spans="1:3">
      <c r="A9" s="4" t="s">
        <v>684</v>
      </c>
      <c r="B9" s="6" t="n">
        <v>8095</v>
      </c>
    </row>
    <row r="10" spans="1:3">
      <c r="A10" s="4" t="s">
        <v>75</v>
      </c>
      <c r="B10" s="6" t="n">
        <v>431</v>
      </c>
      <c r="C10" s="6" t="n">
        <v>776</v>
      </c>
    </row>
    <row r="11" spans="1:3">
      <c r="A11" s="4" t="s">
        <v>76</v>
      </c>
      <c r="B11" s="6" t="n">
        <v>773</v>
      </c>
    </row>
    <row r="12" spans="1:3">
      <c r="A12" s="4" t="s">
        <v>77</v>
      </c>
      <c r="B12" s="6" t="n">
        <v>11492</v>
      </c>
      <c r="C12" s="6" t="n">
        <v>16655</v>
      </c>
    </row>
    <row r="13" spans="1:3">
      <c r="A13" s="4" t="s">
        <v>685</v>
      </c>
    </row>
    <row r="14" spans="1:3">
      <c r="A14" s="3" t="s">
        <v>682</v>
      </c>
    </row>
    <row r="15" spans="1:3">
      <c r="A15" s="4" t="s">
        <v>683</v>
      </c>
      <c r="B15" s="6" t="n">
        <v>1302</v>
      </c>
      <c r="C15" s="6" t="n">
        <v>1243</v>
      </c>
    </row>
    <row r="16" spans="1:3">
      <c r="A16" s="4" t="s">
        <v>684</v>
      </c>
      <c r="B16" s="6" t="n">
        <v>8095</v>
      </c>
    </row>
    <row r="17" spans="1:3">
      <c r="A17" s="4" t="s">
        <v>75</v>
      </c>
      <c r="B17" s="6" t="n">
        <v>431</v>
      </c>
      <c r="C17" s="6" t="n">
        <v>776</v>
      </c>
    </row>
    <row r="18" spans="1:3">
      <c r="A18" s="4" t="s">
        <v>76</v>
      </c>
      <c r="B18" s="6" t="n">
        <v>773</v>
      </c>
    </row>
    <row r="19" spans="1:3">
      <c r="A19" s="4" t="s">
        <v>77</v>
      </c>
      <c r="B19" s="6" t="n">
        <v>11492</v>
      </c>
      <c r="C19" s="6" t="n">
        <v>16655</v>
      </c>
    </row>
    <row r="20" spans="1:3">
      <c r="A20" s="4" t="s">
        <v>78</v>
      </c>
      <c r="B20" s="6" t="n">
        <v>5819</v>
      </c>
    </row>
    <row r="21" spans="1:3">
      <c r="A21" s="4" t="s">
        <v>649</v>
      </c>
      <c r="B21" s="6" t="n">
        <v>27912</v>
      </c>
      <c r="C21" s="6" t="n">
        <v>18674</v>
      </c>
    </row>
    <row r="22" spans="1:3">
      <c r="A22" s="4" t="s">
        <v>686</v>
      </c>
    </row>
    <row r="23" spans="1:3">
      <c r="A23" s="3" t="s">
        <v>682</v>
      </c>
    </row>
    <row r="24" spans="1:3">
      <c r="A24" s="4" t="s">
        <v>683</v>
      </c>
      <c r="B24" s="6" t="n">
        <v>1302</v>
      </c>
      <c r="C24" s="6" t="n">
        <v>1243</v>
      </c>
    </row>
    <row r="25" spans="1:3">
      <c r="A25" s="4" t="s">
        <v>684</v>
      </c>
      <c r="B25" s="6" t="n">
        <v>8095</v>
      </c>
    </row>
    <row r="26" spans="1:3">
      <c r="A26" s="4" t="s">
        <v>75</v>
      </c>
      <c r="B26" s="6" t="n">
        <v>431</v>
      </c>
      <c r="C26" s="6" t="n">
        <v>776</v>
      </c>
    </row>
    <row r="27" spans="1:3">
      <c r="A27" s="4" t="s">
        <v>76</v>
      </c>
      <c r="B27" s="6" t="n">
        <v>773</v>
      </c>
    </row>
    <row r="28" spans="1:3">
      <c r="A28" s="4" t="s">
        <v>77</v>
      </c>
      <c r="B28" s="6" t="n">
        <v>11492</v>
      </c>
      <c r="C28" s="6" t="n">
        <v>16655</v>
      </c>
    </row>
    <row r="29" spans="1:3">
      <c r="A29" s="4" t="s">
        <v>78</v>
      </c>
      <c r="B29" s="6" t="n">
        <v>5819</v>
      </c>
    </row>
    <row r="30" spans="1:3">
      <c r="A30" s="4" t="s">
        <v>649</v>
      </c>
      <c r="B30" s="6" t="n">
        <v>27912</v>
      </c>
      <c r="C30" s="6" t="n">
        <v>18674</v>
      </c>
    </row>
    <row r="31" spans="1:3">
      <c r="A31" s="4" t="s">
        <v>687</v>
      </c>
    </row>
    <row r="32" spans="1:3">
      <c r="A32" s="3" t="s">
        <v>682</v>
      </c>
    </row>
    <row r="33" spans="1:3">
      <c r="A33" s="4" t="s">
        <v>683</v>
      </c>
      <c r="B33" s="6" t="n">
        <v>1302</v>
      </c>
      <c r="C33" s="6" t="n">
        <v>1243</v>
      </c>
    </row>
    <row r="34" spans="1:3">
      <c r="A34" s="4" t="s">
        <v>684</v>
      </c>
      <c r="B34" s="6" t="n">
        <v>8095</v>
      </c>
    </row>
    <row r="35" spans="1:3">
      <c r="A35" s="4" t="s">
        <v>75</v>
      </c>
      <c r="B35" s="6" t="n">
        <v>431</v>
      </c>
      <c r="C35" s="6" t="n">
        <v>776</v>
      </c>
    </row>
    <row r="36" spans="1:3">
      <c r="A36" s="4" t="s">
        <v>76</v>
      </c>
      <c r="B36" s="6" t="n">
        <v>773</v>
      </c>
    </row>
    <row r="37" spans="1:3">
      <c r="A37" s="4" t="s">
        <v>77</v>
      </c>
      <c r="B37" s="6" t="n">
        <v>11492</v>
      </c>
      <c r="C37" s="6" t="n">
        <v>16655</v>
      </c>
    </row>
    <row r="38" spans="1:3">
      <c r="A38" s="4" t="s">
        <v>78</v>
      </c>
      <c r="B38" s="6" t="n">
        <v>5819</v>
      </c>
    </row>
    <row r="39" spans="1:3">
      <c r="A39" s="4" t="s">
        <v>649</v>
      </c>
      <c r="B39" s="6" t="n">
        <v>27912</v>
      </c>
      <c r="C39" s="6" t="n">
        <v>18674</v>
      </c>
    </row>
    <row r="40" spans="1:3">
      <c r="A40" s="4" t="s">
        <v>688</v>
      </c>
    </row>
    <row r="41" spans="1:3">
      <c r="A41" s="3" t="s">
        <v>682</v>
      </c>
    </row>
    <row r="42" spans="1:3">
      <c r="A42" s="4" t="s">
        <v>51</v>
      </c>
      <c r="B42" s="6" t="n">
        <v>892</v>
      </c>
      <c r="C42" s="6" t="n">
        <v>1046</v>
      </c>
    </row>
    <row r="43" spans="1:3">
      <c r="A43" s="4" t="s">
        <v>54</v>
      </c>
      <c r="B43" s="6" t="n">
        <v>78</v>
      </c>
    </row>
    <row r="44" spans="1:3">
      <c r="A44" s="4" t="s">
        <v>56</v>
      </c>
      <c r="B44" s="6" t="n">
        <v>917</v>
      </c>
      <c r="C44" s="6" t="n">
        <v>30</v>
      </c>
    </row>
    <row r="45" spans="1:3">
      <c r="A45" s="4" t="s">
        <v>57</v>
      </c>
      <c r="B45" s="6" t="n">
        <v>10894</v>
      </c>
      <c r="C45" s="6" t="n">
        <v>14111</v>
      </c>
    </row>
    <row r="46" spans="1:3">
      <c r="A46" s="4" t="s">
        <v>58</v>
      </c>
      <c r="B46" s="6" t="n">
        <v>94452</v>
      </c>
      <c r="C46" s="6" t="n">
        <v>134371</v>
      </c>
    </row>
    <row r="47" spans="1:3">
      <c r="A47" s="4" t="s">
        <v>689</v>
      </c>
      <c r="B47" s="6" t="n">
        <v>107233</v>
      </c>
      <c r="C47" s="6" t="n">
        <v>149558</v>
      </c>
    </row>
    <row r="48" spans="1:3">
      <c r="A48" s="4" t="s">
        <v>690</v>
      </c>
    </row>
    <row r="49" spans="1:3">
      <c r="A49" s="3" t="s">
        <v>682</v>
      </c>
    </row>
    <row r="50" spans="1:3">
      <c r="A50" s="4" t="s">
        <v>58</v>
      </c>
      <c r="B50" s="6" t="n">
        <v>94452</v>
      </c>
      <c r="C50" s="6" t="n">
        <v>134371</v>
      </c>
    </row>
    <row r="51" spans="1:3">
      <c r="A51" s="4" t="s">
        <v>689</v>
      </c>
      <c r="B51" s="6" t="n">
        <v>94452</v>
      </c>
      <c r="C51" s="6" t="n">
        <v>134371</v>
      </c>
    </row>
    <row r="52" spans="1:3">
      <c r="A52" s="4" t="s">
        <v>691</v>
      </c>
    </row>
    <row r="53" spans="1:3">
      <c r="A53" s="3" t="s">
        <v>682</v>
      </c>
    </row>
    <row r="54" spans="1:3">
      <c r="A54" s="4" t="s">
        <v>51</v>
      </c>
      <c r="B54" s="6" t="n">
        <v>892</v>
      </c>
      <c r="C54" s="6" t="n">
        <v>1046</v>
      </c>
    </row>
    <row r="55" spans="1:3">
      <c r="A55" s="4" t="s">
        <v>54</v>
      </c>
      <c r="B55" s="6" t="n">
        <v>78</v>
      </c>
    </row>
    <row r="56" spans="1:3">
      <c r="A56" s="4" t="s">
        <v>56</v>
      </c>
      <c r="B56" s="6" t="n">
        <v>917</v>
      </c>
      <c r="C56" s="6" t="n">
        <v>30</v>
      </c>
    </row>
    <row r="57" spans="1:3">
      <c r="A57" s="4" t="s">
        <v>57</v>
      </c>
      <c r="B57" s="6" t="n">
        <v>10894</v>
      </c>
      <c r="C57" s="6" t="n">
        <v>14111</v>
      </c>
    </row>
    <row r="58" spans="1:3">
      <c r="A58" s="4" t="s">
        <v>689</v>
      </c>
      <c r="B58" s="6" t="n">
        <v>12781</v>
      </c>
      <c r="C58" s="6" t="n">
        <v>15187</v>
      </c>
    </row>
    <row r="59" spans="1:3">
      <c r="A59" s="4" t="s">
        <v>692</v>
      </c>
    </row>
    <row r="60" spans="1:3">
      <c r="A60" s="3" t="s">
        <v>682</v>
      </c>
    </row>
    <row r="61" spans="1:3">
      <c r="A61" s="4" t="s">
        <v>51</v>
      </c>
      <c r="B61" s="6" t="n">
        <v>892</v>
      </c>
      <c r="C61" s="6" t="n">
        <v>1046</v>
      </c>
    </row>
    <row r="62" spans="1:3">
      <c r="A62" s="4" t="s">
        <v>54</v>
      </c>
      <c r="B62" s="6" t="n">
        <v>78</v>
      </c>
    </row>
    <row r="63" spans="1:3">
      <c r="A63" s="4" t="s">
        <v>56</v>
      </c>
      <c r="B63" s="6" t="n">
        <v>917</v>
      </c>
      <c r="C63" s="6" t="n">
        <v>30</v>
      </c>
    </row>
    <row r="64" spans="1:3">
      <c r="A64" s="4" t="s">
        <v>57</v>
      </c>
      <c r="B64" s="6" t="n">
        <v>10894</v>
      </c>
      <c r="C64" s="6" t="n">
        <v>14111</v>
      </c>
    </row>
    <row r="65" spans="1:3">
      <c r="A65" s="4" t="s">
        <v>58</v>
      </c>
      <c r="B65" s="6" t="n">
        <v>94452</v>
      </c>
      <c r="C65" s="6" t="n">
        <v>134371</v>
      </c>
    </row>
    <row r="66" spans="1:3">
      <c r="A66" s="4" t="s">
        <v>689</v>
      </c>
      <c r="B66" s="5" t="n">
        <v>107233</v>
      </c>
      <c r="C66" s="5" t="n">
        <v>1495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21</v>
      </c>
    </row>
    <row r="3" spans="1:3">
      <c r="A3" s="3" t="s">
        <v>694</v>
      </c>
    </row>
    <row r="4" spans="1:3">
      <c r="A4" s="4" t="s">
        <v>695</v>
      </c>
      <c r="B4" s="5" t="n">
        <v>1442</v>
      </c>
      <c r="C4" s="5" t="n">
        <v>1216</v>
      </c>
    </row>
    <row r="5" spans="1:3">
      <c r="A5" s="4" t="s">
        <v>696</v>
      </c>
      <c r="B5" s="6" t="n">
        <v>13</v>
      </c>
      <c r="C5" s="6" t="n">
        <v>81</v>
      </c>
    </row>
    <row r="6" spans="1:3">
      <c r="A6" s="4" t="s">
        <v>697</v>
      </c>
      <c r="B6" s="6" t="n">
        <v>412</v>
      </c>
      <c r="C6" s="6" t="n">
        <v>750</v>
      </c>
    </row>
    <row r="7" spans="1:3">
      <c r="A7" s="4" t="s">
        <v>698</v>
      </c>
    </row>
    <row r="8" spans="1:3">
      <c r="A8" s="3" t="s">
        <v>694</v>
      </c>
    </row>
    <row r="9" spans="1:3">
      <c r="A9" s="4" t="s">
        <v>695</v>
      </c>
      <c r="B9" s="6" t="n">
        <v>527</v>
      </c>
      <c r="C9" s="6" t="n">
        <v>366</v>
      </c>
    </row>
    <row r="10" spans="1:3">
      <c r="A10" s="4" t="s">
        <v>696</v>
      </c>
      <c r="B10" s="6" t="n">
        <v>8</v>
      </c>
      <c r="C10" s="6" t="n">
        <v>30</v>
      </c>
    </row>
    <row r="11" spans="1:3">
      <c r="A11" s="4" t="s">
        <v>697</v>
      </c>
      <c r="B11" s="6" t="n">
        <v>152</v>
      </c>
      <c r="C11" s="6" t="n">
        <v>199</v>
      </c>
    </row>
    <row r="12" spans="1:3">
      <c r="A12" s="4" t="s">
        <v>699</v>
      </c>
    </row>
    <row r="13" spans="1:3">
      <c r="A13" s="3" t="s">
        <v>694</v>
      </c>
    </row>
    <row r="14" spans="1:3">
      <c r="A14" s="4" t="s">
        <v>695</v>
      </c>
      <c r="B14" s="6" t="n">
        <v>755</v>
      </c>
      <c r="C14" s="6" t="n">
        <v>706</v>
      </c>
    </row>
    <row r="15" spans="1:3">
      <c r="A15" s="4" t="s">
        <v>696</v>
      </c>
      <c r="B15" s="6" t="n">
        <v>5</v>
      </c>
      <c r="C15" s="6" t="n">
        <v>51</v>
      </c>
    </row>
    <row r="16" spans="1:3">
      <c r="A16" s="4" t="s">
        <v>697</v>
      </c>
      <c r="B16" s="6" t="n">
        <v>146</v>
      </c>
      <c r="C16" s="6" t="n">
        <v>290</v>
      </c>
    </row>
    <row r="17" spans="1:3">
      <c r="A17" s="4" t="s">
        <v>700</v>
      </c>
    </row>
    <row r="18" spans="1:3">
      <c r="A18" s="3" t="s">
        <v>694</v>
      </c>
    </row>
    <row r="19" spans="1:3">
      <c r="A19" s="4" t="s">
        <v>695</v>
      </c>
      <c r="B19" s="6" t="n">
        <v>161</v>
      </c>
      <c r="C19" s="6" t="n">
        <v>145</v>
      </c>
    </row>
    <row r="20" spans="1:3">
      <c r="A20" s="4" t="s">
        <v>697</v>
      </c>
      <c r="B20" s="5" t="n">
        <v>114</v>
      </c>
      <c r="C20" s="5" t="n">
        <v>2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38"/>
    <col customWidth="1" max="5" min="5" width="11"/>
    <col customWidth="1" max="6" min="6" width="20"/>
    <col customWidth="1" max="7" min="7" width="18"/>
  </cols>
  <sheetData>
    <row r="1" spans="1:7">
      <c r="A1" s="1" t="s">
        <v>118</v>
      </c>
      <c r="B1" s="2" t="s">
        <v>119</v>
      </c>
      <c r="C1" s="2" t="s">
        <v>62</v>
      </c>
      <c r="D1" s="2" t="s">
        <v>120</v>
      </c>
      <c r="E1" s="2" t="s">
        <v>121</v>
      </c>
      <c r="F1" s="2" t="s">
        <v>65</v>
      </c>
      <c r="G1" s="2" t="s">
        <v>122</v>
      </c>
    </row>
    <row r="2" spans="1:7">
      <c r="A2" s="4" t="s">
        <v>123</v>
      </c>
      <c r="B2" s="5" t="n">
        <v>181419</v>
      </c>
      <c r="C2" s="5" t="n">
        <v>1794</v>
      </c>
      <c r="D2" s="5" t="n">
        <v>281745</v>
      </c>
      <c r="E2" s="5" t="n">
        <v>-68386</v>
      </c>
      <c r="F2" s="5" t="n">
        <v>-203</v>
      </c>
      <c r="G2" s="5" t="n">
        <v>-33530</v>
      </c>
    </row>
    <row r="3" spans="1:7">
      <c r="A3" s="4" t="s">
        <v>66</v>
      </c>
      <c r="B3" s="6" t="n">
        <v>-18970</v>
      </c>
      <c r="G3" s="6" t="n">
        <v>-18970</v>
      </c>
    </row>
    <row r="4" spans="1:7">
      <c r="A4" s="4" t="s">
        <v>124</v>
      </c>
      <c r="B4" s="6" t="n">
        <v>-16</v>
      </c>
      <c r="E4" s="6" t="n">
        <v>-30</v>
      </c>
      <c r="F4" s="6" t="n">
        <v>14</v>
      </c>
    </row>
    <row r="5" spans="1:7">
      <c r="A5" s="4" t="s">
        <v>44</v>
      </c>
      <c r="B5" s="6" t="n">
        <v>-18987</v>
      </c>
      <c r="E5" s="6" t="n">
        <v>-30</v>
      </c>
      <c r="F5" s="6" t="n">
        <v>14</v>
      </c>
      <c r="G5" s="6" t="n">
        <v>-18970</v>
      </c>
    </row>
    <row r="6" spans="1:7">
      <c r="A6" s="4" t="s">
        <v>125</v>
      </c>
      <c r="E6" s="6" t="n">
        <v>-33530</v>
      </c>
      <c r="G6" s="6" t="n">
        <v>33530</v>
      </c>
    </row>
    <row r="7" spans="1:7">
      <c r="A7" s="4" t="s">
        <v>126</v>
      </c>
      <c r="B7" s="6" t="n">
        <v>1380</v>
      </c>
      <c r="E7" s="6" t="n">
        <v>1380</v>
      </c>
    </row>
    <row r="8" spans="1:7">
      <c r="A8" s="4" t="s">
        <v>127</v>
      </c>
      <c r="B8" s="6" t="n">
        <v>163812</v>
      </c>
      <c r="C8" s="6" t="n">
        <v>1794</v>
      </c>
      <c r="D8" s="6" t="n">
        <v>281745</v>
      </c>
      <c r="E8" s="6" t="n">
        <v>-100567</v>
      </c>
      <c r="F8" s="6" t="n">
        <v>-190</v>
      </c>
      <c r="G8" s="6" t="n">
        <v>-18970</v>
      </c>
    </row>
    <row r="9" spans="1:7">
      <c r="A9" s="4" t="s">
        <v>128</v>
      </c>
      <c r="B9" s="6" t="n">
        <v>145602</v>
      </c>
      <c r="C9" s="6" t="n">
        <v>1794</v>
      </c>
      <c r="D9" s="6" t="n">
        <v>281745</v>
      </c>
      <c r="E9" s="6" t="n">
        <v>-99524</v>
      </c>
      <c r="F9" s="6" t="n">
        <v>-188</v>
      </c>
      <c r="G9" s="6" t="n">
        <v>-38224</v>
      </c>
    </row>
    <row r="10" spans="1:7">
      <c r="A10" s="4" t="s">
        <v>66</v>
      </c>
      <c r="B10" s="6" t="n">
        <v>-29286</v>
      </c>
      <c r="G10" s="6" t="n">
        <v>-29286</v>
      </c>
    </row>
    <row r="11" spans="1:7">
      <c r="A11" s="4" t="s">
        <v>124</v>
      </c>
      <c r="B11" s="6" t="n">
        <v>-96</v>
      </c>
      <c r="E11" s="6" t="n">
        <v>-66</v>
      </c>
      <c r="F11" s="6" t="n">
        <v>-30</v>
      </c>
    </row>
    <row r="12" spans="1:7">
      <c r="A12" s="4" t="s">
        <v>44</v>
      </c>
      <c r="B12" s="6" t="n">
        <v>-29382</v>
      </c>
      <c r="E12" s="6" t="n">
        <v>-66</v>
      </c>
      <c r="F12" s="6" t="n">
        <v>-30</v>
      </c>
      <c r="G12" s="6" t="n">
        <v>-29286</v>
      </c>
    </row>
    <row r="13" spans="1:7">
      <c r="A13" s="4" t="s">
        <v>125</v>
      </c>
      <c r="E13" s="6" t="n">
        <v>-38224</v>
      </c>
      <c r="G13" s="6" t="n">
        <v>38224</v>
      </c>
    </row>
    <row r="14" spans="1:7">
      <c r="A14" s="4" t="s">
        <v>129</v>
      </c>
      <c r="B14" s="6" t="n">
        <v>56</v>
      </c>
      <c r="D14" s="6" t="n">
        <v>56</v>
      </c>
    </row>
    <row r="15" spans="1:7">
      <c r="A15" s="4" t="s">
        <v>126</v>
      </c>
      <c r="B15" s="6" t="n">
        <v>749</v>
      </c>
      <c r="E15" s="6" t="n">
        <v>749</v>
      </c>
    </row>
    <row r="16" spans="1:7">
      <c r="A16" s="4" t="s">
        <v>130</v>
      </c>
      <c r="B16" s="6" t="n">
        <v>0</v>
      </c>
      <c r="C16" s="6" t="n">
        <v>0</v>
      </c>
      <c r="D16" s="6" t="n">
        <v>-115</v>
      </c>
      <c r="E16" s="6" t="n">
        <v>-180</v>
      </c>
      <c r="F16" s="6" t="n">
        <v>295</v>
      </c>
    </row>
    <row r="17" spans="1:7">
      <c r="A17" s="4" t="s">
        <v>131</v>
      </c>
      <c r="B17" s="5" t="n">
        <v>117025</v>
      </c>
      <c r="C17" s="5" t="n">
        <v>1794</v>
      </c>
      <c r="D17" s="5" t="n">
        <v>281685</v>
      </c>
      <c r="E17" s="5" t="n">
        <v>-137245</v>
      </c>
      <c r="F17" s="5" t="n">
        <v>77</v>
      </c>
      <c r="G17" s="5" t="n">
        <v>-292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1</v>
      </c>
    </row>
    <row r="2" spans="1:2">
      <c r="B2" s="2" t="s">
        <v>250</v>
      </c>
    </row>
    <row r="3" spans="1:2">
      <c r="A3" s="3" t="s">
        <v>702</v>
      </c>
    </row>
    <row r="4" spans="1:2">
      <c r="A4" s="4" t="s">
        <v>342</v>
      </c>
      <c r="B4" s="8" t="n">
        <v>1</v>
      </c>
    </row>
    <row r="5" spans="1:2">
      <c r="A5" s="4" t="s">
        <v>703</v>
      </c>
    </row>
    <row r="6" spans="1:2">
      <c r="A6" s="3" t="s">
        <v>702</v>
      </c>
    </row>
    <row r="7" spans="1:2">
      <c r="A7" s="4" t="s">
        <v>704</v>
      </c>
      <c r="B7" s="8" t="n">
        <v>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253</v>
      </c>
    </row>
    <row r="2" spans="1:2">
      <c r="A2" s="3" t="s">
        <v>706</v>
      </c>
    </row>
    <row r="3" spans="1:2">
      <c r="A3" s="4" t="s">
        <v>707</v>
      </c>
      <c r="B3" s="5" t="n">
        <v>574</v>
      </c>
    </row>
    <row r="4" spans="1:2">
      <c r="A4" s="4" t="s">
        <v>307</v>
      </c>
    </row>
    <row r="5" spans="1:2">
      <c r="A5" s="3" t="s">
        <v>706</v>
      </c>
    </row>
    <row r="6" spans="1:2">
      <c r="A6" s="4" t="s">
        <v>707</v>
      </c>
      <c r="B6" s="6" t="n">
        <v>574</v>
      </c>
    </row>
    <row r="7" spans="1:2">
      <c r="A7" s="4" t="s">
        <v>652</v>
      </c>
    </row>
    <row r="8" spans="1:2">
      <c r="A8" s="3" t="s">
        <v>706</v>
      </c>
    </row>
    <row r="9" spans="1:2">
      <c r="A9" s="4" t="s">
        <v>707</v>
      </c>
      <c r="B9" s="6" t="n">
        <v>143</v>
      </c>
    </row>
    <row r="10" spans="1:2">
      <c r="A10" s="4" t="s">
        <v>708</v>
      </c>
    </row>
    <row r="11" spans="1:2">
      <c r="A11" s="3" t="s">
        <v>706</v>
      </c>
    </row>
    <row r="12" spans="1:2">
      <c r="A12" s="4" t="s">
        <v>707</v>
      </c>
      <c r="B12" s="6" t="n">
        <v>143</v>
      </c>
    </row>
    <row r="13" spans="1:2">
      <c r="A13" s="4" t="s">
        <v>709</v>
      </c>
    </row>
    <row r="14" spans="1:2">
      <c r="A14" s="3" t="s">
        <v>706</v>
      </c>
    </row>
    <row r="15" spans="1:2">
      <c r="A15" s="4" t="s">
        <v>707</v>
      </c>
      <c r="B15" s="6" t="n">
        <v>431</v>
      </c>
    </row>
    <row r="16" spans="1:2">
      <c r="A16" s="4" t="s">
        <v>710</v>
      </c>
    </row>
    <row r="17" spans="1:2">
      <c r="A17" s="3" t="s">
        <v>706</v>
      </c>
    </row>
    <row r="18" spans="1:2">
      <c r="A18" s="4" t="s">
        <v>707</v>
      </c>
      <c r="B18" s="5" t="n">
        <v>4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6T16:14:09Z</dcterms:created>
  <dcterms:modified xmlns:dcterms="http://purl.org/dc/terms/" xmlns:xsi="http://www.w3.org/2001/XMLSchema-instance" xsi:type="dcterms:W3CDTF">2019-09-26T16:14:09Z</dcterms:modified>
</cp:coreProperties>
</file>